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Business Acquisitions and Dispo" sheetId="11" r:id="rId11"/>
    <s:sheet name="Inventories" sheetId="12" r:id="rId12"/>
    <s:sheet name="Property and Equipment" sheetId="13" r:id="rId13"/>
    <s:sheet name="Goodwill and Intangible Assets" sheetId="14" r:id="rId14"/>
    <s:sheet name="Long-Term Debt" sheetId="15" r:id="rId15"/>
    <s:sheet name="Per Share Data and Stockholders" sheetId="16" r:id="rId16"/>
    <s:sheet name="Contingencies" sheetId="17" r:id="rId17"/>
    <s:sheet name="Fair Value Measurements" sheetId="18" r:id="rId18"/>
    <s:sheet name="Accumulated Other Comprehensive" sheetId="19" r:id="rId19"/>
    <s:sheet name="Segment Information" sheetId="20" r:id="rId20"/>
    <s:sheet name="Subsequent Events" sheetId="21" r:id="rId21"/>
    <s:sheet name="Summary of Significant Accoun22" sheetId="22" r:id="rId22"/>
    <s:sheet name="Summary of Significant Accoun23" sheetId="23" r:id="rId23"/>
    <s:sheet name="Business Acquisitions and Dis24" sheetId="24" r:id="rId24"/>
    <s:sheet name="Inventories (Tables)" sheetId="25" r:id="rId25"/>
    <s:sheet name="Property and Equipment (Tables)" sheetId="26" r:id="rId26"/>
    <s:sheet name="Goodwill and Intangible Assets " sheetId="27" r:id="rId27"/>
    <s:sheet name="Long-Term Debt (Tables)" sheetId="28" r:id="rId28"/>
    <s:sheet name="Per Share Data and Stockholde29" sheetId="29" r:id="rId29"/>
    <s:sheet name="Fair Value Measurements (Tables" sheetId="30" r:id="rId30"/>
    <s:sheet name="Accumulated Other Comprehensi31" sheetId="31" r:id="rId31"/>
    <s:sheet name="Segment Information (Tables)" sheetId="32" r:id="rId32"/>
    <s:sheet name="Summary of Significant Accoun33" sheetId="33" r:id="rId33"/>
    <s:sheet name="Summary of Significant Accoun34" sheetId="34" r:id="rId34"/>
    <s:sheet name="Summary of Significant Accoun35" sheetId="35" r:id="rId35"/>
    <s:sheet name="Business Acquisitions and Dis36" sheetId="36" r:id="rId36"/>
    <s:sheet name="Business Acquisitions and Dis37" sheetId="37" r:id="rId37"/>
    <s:sheet name="Business Acquisitions and Dis38" sheetId="38" r:id="rId38"/>
    <s:sheet name="Inventories - Components of Inv" sheetId="39" r:id="rId39"/>
    <s:sheet name="Property and Equipment - Compon" sheetId="40" r:id="rId40"/>
    <s:sheet name="Property and Equipment - Additi" sheetId="41" r:id="rId41"/>
    <s:sheet name="Goodwill and Intangible Asset42" sheetId="42" r:id="rId42"/>
    <s:sheet name="Goodwill and Intangible Asset43" sheetId="43" r:id="rId43"/>
    <s:sheet name="Goodwill and Intangible Asset44" sheetId="44" r:id="rId44"/>
    <s:sheet name="Long-Term Debt - Long-Term Debt" sheetId="45" r:id="rId45"/>
    <s:sheet name="Long-Term Debt - Long-Term De46" sheetId="46" r:id="rId46"/>
    <s:sheet name="Long-Term Debt - Additional Inf" sheetId="47" r:id="rId47"/>
    <s:sheet name="Long-Term Debt - Financial Cove" sheetId="48" r:id="rId48"/>
    <s:sheet name="Long-Term Debt - Summary of Int" sheetId="49" r:id="rId49"/>
    <s:sheet name="Long-Term Debt - Summary of I50" sheetId="50" r:id="rId50"/>
    <s:sheet name="Per Share Data and Stockholde51" sheetId="51" r:id="rId51"/>
    <s:sheet name="Per Share Data and Stockholde52" sheetId="52" r:id="rId52"/>
    <s:sheet name="Contingencies - Additional Info" sheetId="53" r:id="rId53"/>
    <s:sheet name="Fair Value Measurements - Asset" sheetId="54" r:id="rId54"/>
    <s:sheet name="Fair Value Measurements - Ass55" sheetId="55" r:id="rId55"/>
    <s:sheet name="Fair Value Measurements - Fair " sheetId="56" r:id="rId56"/>
    <s:sheet name="Fair Value Measurements - Fai57" sheetId="57" r:id="rId57"/>
    <s:sheet name="Accumulated Other Comprehensi58" sheetId="58" r:id="rId58"/>
    <s:sheet name="Accumulated Other Comprehensi59" sheetId="59" r:id="rId59"/>
    <s:sheet name="Segment Information - Additiona" sheetId="60" r:id="rId60"/>
    <s:sheet name="Segment Information - Summary o" sheetId="61" r:id="rId61"/>
  </s:sheets>
  <s:definedNames/>
  <s:calcPr calcId="124519" calcMode="auto" fullCalcOnLoad="1"/>
</s:workbook>
</file>

<file path=xl/sharedStrings.xml><?xml version="1.0" encoding="utf-8"?>
<sst xmlns="http://schemas.openxmlformats.org/spreadsheetml/2006/main" uniqueCount="577">
  <si>
    <t>Document and Entity Information - shares</t>
  </si>
  <si>
    <t>6 Months Ended</t>
  </si>
  <si>
    <t>Jun. 30, 2015</t>
  </si>
  <si>
    <t>Jul. 17, 2015</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SAH</t>
  </si>
  <si>
    <t>Entity Registrant Name</t>
  </si>
  <si>
    <t>SONIC AUTOMOTIVE INC</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STATEMENTS OF INCOME (Unaudited) - USD ($) shares in Thousands, $ in Thousands</t>
  </si>
  <si>
    <t>3 Months Ended</t>
  </si>
  <si>
    <t>Jun. 30, 2014</t>
  </si>
  <si>
    <t>Revenues:</t>
  </si>
  <si>
    <t>New vehicles</t>
  </si>
  <si>
    <t>Used vehicles</t>
  </si>
  <si>
    <t>Wholesale vehicles</t>
  </si>
  <si>
    <t>Total vehicles</t>
  </si>
  <si>
    <t>Parts, service and collision repair</t>
  </si>
  <si>
    <t>Finance, insurance and other, net</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t>
  </si>
  <si>
    <t>Earnings (loss) per share from discontinued operations</t>
  </si>
  <si>
    <t>Earnings (loss) per common share</t>
  </si>
  <si>
    <t>Weighted average common shares outstanding</t>
  </si>
  <si>
    <t>Diluted earnings (loss) per common share:</t>
  </si>
  <si>
    <t>Dividends declared per common share</t>
  </si>
  <si>
    <t>CONDENSED CONSOLIDATED STATEMENTS OF COMPREHENSIVE INCOME (Unaudited) - USD ($) $ in Thousands</t>
  </si>
  <si>
    <t>Statement Of Income And Comprehensive Income [Abstract]</t>
  </si>
  <si>
    <t>Other comprehensive income (loss) before taxes:</t>
  </si>
  <si>
    <t>Change in fair value of interest rate swap agreements</t>
  </si>
  <si>
    <t>Provision for income tax benefit (expense) related to components of other comprehensive income (loss)</t>
  </si>
  <si>
    <t>Other comprehensive income (loss)</t>
  </si>
  <si>
    <t>Comprehensive income (loss)</t>
  </si>
  <si>
    <t>CONDENSED CONSOLIDATED BALANCE SHEETS (Unaudited) - USD ($) $ in Thousands</t>
  </si>
  <si>
    <t>Dec. 31, 2014</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Stockholders' Equity:</t>
  </si>
  <si>
    <t>Class A convertible preferred stock, none issued</t>
  </si>
  <si>
    <t>Paid-in capital</t>
  </si>
  <si>
    <t>Retained earnings</t>
  </si>
  <si>
    <t>Accumulated other comprehensive income (loss)</t>
  </si>
  <si>
    <t>Treasury stock, at cost; 23,603,393 Class A shares held at March 31, 2015 and 23,156,433 Class A shares held at December 31, 2014</t>
  </si>
  <si>
    <t>Total Stockholders' Equity</t>
  </si>
  <si>
    <t>Total Liabilities and Stockholders' Equity</t>
  </si>
  <si>
    <t>Common stock, value</t>
  </si>
  <si>
    <t>CONDENSED CONSOLIDATED BALANCE SHEETS (Unaudited) (Parenthetical) - $ / shares</t>
  </si>
  <si>
    <t>Convertible preferred stock issued</t>
  </si>
  <si>
    <t>Common stock, par value</t>
  </si>
  <si>
    <t>Common stock, shares authorized</t>
  </si>
  <si>
    <t>Common stock, shares issued</t>
  </si>
  <si>
    <t>Common stock, shares outstanding</t>
  </si>
  <si>
    <t>Treasury stock, shares</t>
  </si>
  <si>
    <t>CONDENSED CONSOLIDATED STATEMENT OF STOCKHOLDERS' EQUITY (Unaudited) - 6 months ended Jun. 30, 2015 - USD ($) shares in Thousands, $ in Thousands</t>
  </si>
  <si>
    <t>Total</t>
  </si>
  <si>
    <t>Paid-In Capital [Member]</t>
  </si>
  <si>
    <t>Retained Earnings [Member]</t>
  </si>
  <si>
    <t>Accumulated Other Comprehensive Income (Loss) [Member]</t>
  </si>
  <si>
    <t>Common Class A [Member]Common Stock [Member]</t>
  </si>
  <si>
    <t>Common Class A [Member]Treasury Stock [Member]</t>
  </si>
  <si>
    <t>Common Class B [Member]Common Stock [Member]</t>
  </si>
  <si>
    <t>Beginning Balance at Dec. 31, 2014</t>
  </si>
  <si>
    <t>Beginning Balance, Shares at Dec. 31, 2014</t>
  </si>
  <si>
    <t>Shares awarded under stock compensation plans</t>
  </si>
  <si>
    <t>Shares awarded under stock compensation plans, shares</t>
  </si>
  <si>
    <t>Purchases of treasury stock</t>
  </si>
  <si>
    <t>Purchases of treasury stock, shares</t>
  </si>
  <si>
    <t>Income tax benefit associated with stock compensation plans</t>
  </si>
  <si>
    <t>Fair value of interest rate swap agreements, net of tax benefit of $19</t>
  </si>
  <si>
    <t>Restricted stock amortization</t>
  </si>
  <si>
    <t>Other, shares</t>
  </si>
  <si>
    <t>Dividends ($0.05 per share)</t>
  </si>
  <si>
    <t>Ending Balance at Jun. 30, 2015</t>
  </si>
  <si>
    <t>Ending Balance, Shares at Jun. 30, 2015</t>
  </si>
  <si>
    <t>CONDENSED CONSOLIDATED STATEMENT OF STOCKHOLDERS' EQUITY (Unaudited) (Parenthetical) - USD ($) $ in Thousands</t>
  </si>
  <si>
    <t>Dividends per share</t>
  </si>
  <si>
    <t>CONDENSED CONSOLIDATED STATEMENTS OF CASH FLOWS (Unaudited) - USD ($) $ in Thousands</t>
  </si>
  <si>
    <t>CASH FLOWS FROM OPERATING ACTIVITIES:</t>
  </si>
  <si>
    <t>Adjustments to reconcile net income (loss) to net cash provided by operating activities:</t>
  </si>
  <si>
    <t>Depreciation and amortization of property, plant and equipment</t>
  </si>
  <si>
    <t>Provision for bad debt expense</t>
  </si>
  <si>
    <t>Other amortization</t>
  </si>
  <si>
    <t>Debt issuance cost amortization</t>
  </si>
  <si>
    <t>Debt discount amortization, net of premium amortization</t>
  </si>
  <si>
    <t>Stock - based compensation expense</t>
  </si>
  <si>
    <t>Deferred income taxes</t>
  </si>
  <si>
    <t>Equity interest in earnings of investee</t>
  </si>
  <si>
    <t>Asset impairment charges</t>
  </si>
  <si>
    <t>Loss (gain) on disposal of dealerships and property and equipment</t>
  </si>
  <si>
    <t>Loss (gain) on exit of leased dealerships</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Distributions from equity investee</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Principal payments on long-term debt</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PERIOD</t>
  </si>
  <si>
    <t>SUPPLEMENTAL SCHEDULE OF NON-CASH FINANCING ACTIVITIES:</t>
  </si>
  <si>
    <t>Change in fair value of cash flow hedging instruments (net of tax benefit and expense of $19 and $451 in the six months ended June 30, 2015 and 2014, respectively)</t>
  </si>
  <si>
    <t>Cash paid (received) during the period for:</t>
  </si>
  <si>
    <t>Interest, including amount capitalized</t>
  </si>
  <si>
    <t>Income taxes</t>
  </si>
  <si>
    <t>CONDENSED CONSOLIDATED STATEMENTS OF CASH FLOWS (Unaudited) (Parenthetical) - USD ($) $ in Thousands</t>
  </si>
  <si>
    <t>Statement Of Cash Flows [Abstract]</t>
  </si>
  <si>
    <t>Tax effect on fair value of interest rate swap agreements</t>
  </si>
  <si>
    <t>Summary of Significant Accounting Policies</t>
  </si>
  <si>
    <t>Accounting Policies [Abstract]</t>
  </si>
  <si>
    <t>1. Summary of Significant Accounting Policies
Basis of Presentation – The accompanying condensed consolidated financial statements of Sonic Automotive, Inc. and its wholly-owned subsidiaries (“Sonic,” the “Company,” “we,” “us” and “our”) for the three and six months ended June 30, 2015 and 2014, are unaudited and have been prepared in accordance with United States generally accepted accounting principles (“U.S. GAAP”) for interim financial information and applicable rules and regulations of the Securities and Exchange Commission (“SEC”). Accordingly, they do not include all of the information and footnotes required by U.S. GAAP for complete financial statements. These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normally contributes less operating profit than the second, third and fourth quarters. These interim financial statements should be read in conjunction with the audited consolidated financial statements included in Sonic’s Annual Report on Form 10-K for the year ended December 31, 2014.
Recent Accounting Pronouncements – In April 2015 , the Financial Accounting Standards Board (“FASB”) issue d Accounting Standards Update (“ASU”) 2015-03 to simplify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premiums. The ASU also requires that the amortization of debt issuance costs be reported as interest expense. For public companies, this ASU is effective for fiscal years, and interim periods within those years, beginning after December 15, 2015 (early adoption is permitted). The adoption of this ASU will impact the presentation of certain items in Sonic’s consolidated financial position and other disclosures.
Also in April 2015, the FASB issued ASU 2015-05 related to customer’s accounting for fees paid in a cloud computing arrangement. The amendments in this ASU are effective for fiscal years, and interim periods within those years, beginning after
December 15, 2015 (early adoption is permitted) . Sonic does not expect this ASU to have a significant impact on its consolidated financial position, results of operations or cash flows.
Principles of Consolidation – All of Sonic’s dealership and non-dealership subsidiaries are wholly-owned and consolidated in the accompanying condensed consolidated financial statements, except for one 50 % - owned dealership that is accounted for under the equity method. All material intercompany balances and transactions have been eliminated in the accompanying condensed consolidated financial statements.
Lease Exit Accruals – Lease exit accruals relate to facilities Sonic has ceased using in its operations. The accruals represent the present value of the lease payments, net of estimated or actual sublease proceeds, for the remaining life of the operating leases and other accruals necessary to satisfy the lease commitment to the landlord. These situations could include the relocation of an existing facility or the sale of a dealership whereby the buyer will not be subleasing the property for either the remaining term of the lease or for an amount of rent equal to Sonic’s obligation under the lease. See Note 12, “Commitments and Contingencies,” of the notes to the consolidated financial statements in Sonic’s Annual Report on Form 10-K for the year ended December 31, 2014 for further discussion.
A summary of the activity of these operating lease exit accruals consists of the following:
(In thousands)
Balance at December 31, 2014
$
18,962
Lease exit expense (1)
707
Payments (2)
(3,066
)
Balance at June 30, 2015
$
16,603
(1) Expense of approximately $ 0.1 million is recorded in interest expense, other, net, and expense of approximately $ 0.6 million is recorded in income (loss) from discontinued operations before taxes , in the accompanying condensed consolidated statements of income .
(2) Amount is recorded as an offset to rent expense , with approximately $ 0.4 million in selling, general and administrative expenses, and $ 2.7 million in income (loss) from discontinued operations before taxes, in the accompanying condensed consolidated statements of income.
Income Tax Expense – The overall effective tax rate from continuing operations was 39.0 % for both the three and six months ended June 30, 2015 , and was 39.7 % and 39.0 % for the three and six months ended June 30, 2014, respectively. Sonic’s effective tax rate varies from year to year based on the distribution of taxable income between states in which Sonic operates and other tax adjustments. Sonic expects the effective tax rate in future periods to fall within a range of 38.0 % to 40.0 % before the impact, if any, of changes in valuation allowances related to deferred income tax assets or unusual discrete tax adjustments .</t>
  </si>
  <si>
    <t>Business Acquisitions and Dispositions</t>
  </si>
  <si>
    <t>Business Combinations [Abstract]</t>
  </si>
  <si>
    <t>2. Business Acquisitions and Dispositions
Acquisitions – Sonic acquired one luxury franchise during the six month s ended June 30 , 2014 for a n aggregate purchase price of approximately $ 2.6 million. Sonic did not acquire any franchises during the six month s ended June 30 , 2015.
Dispositions – As discussed in Note 1, “ Description of Business and Summary of Significant Accounting Policies,” of the notes to the consolidated financial statements in Sonic’s Annual Report on Form 10-K for the year ended December 31, 2014, the FASB issued ASU 2014-08 which amended the definition of and reporting requirements for discontinued operations. Sonic elected to adopt and apply this guidance beginning with its Quarterly Report on Form 10-Q for the period ended June 30, 2014. The results of operations for those dealerships that were classified as discontinued operations as of March 31, 2014 are included in income (loss) from discontinued operations in the accompanying c ondensed c onsolidated statements of i ncome and will continue to be reported within discontinued operations in the future. Revenues and other activities associated with dealerships classified as discontinued operations were as follows:
Three Months Ended June 30,
Six Months Ended June 30,
2015
2014
2015
2014
(In thousands)
Income (loss) from operations
$
(393
)
$
(181
)
$
(645
)
$
(770
)
Gain (loss) on disposal
-
97
-
53
Lease exit accrual adjustments and charges
(116
)
(43
)
(555
)
(375
)
Pre-tax income (loss)
$
(509
)
$
(127
)
$
(1,200
)
$
(1,092
)
Total revenues
$
-
$
-
$
-
$
-
B eginning with disposals occurring during the three months ended June 30, 2014, only the operating results of disposals that represent a strategic shift that has (or will have) a major impact on Sonic’s results of operations and financial position will be included in the income (loss) from discontinued operations in the accompanying c ondensed c onsolidated s tatements of i ncome. Sonic disposed of one franchise during the three and six months ended June 30, 2015 that generated net cash of approximately $ 1.3 million . Sonic disposed of two franchises during the three months ended June 30, 2014 and disposed of three franchises during the six months e nded June 30, 2014 . These disposals generated net cash from disposition in those periods of approximately $ 13.3 million and $ 15.2 million, respectively.
Revenues and other activities associated with disposed dealerships that remain in continuing operations were as follows:
Three Months Ended June 30,
Six Months Ended June 30,
2015
2014
2015
2014
(In thousands)
Income (loss) from operations
$
(998
)
$
719
$
(1,280
)
$
205
Gain (loss) on disposal
1,057
7,260
955
7,624
Property impairment charges
(10,096
)
-
(10,096
)
-
Pre-tax income (loss)
$
(10,037
)
$
7,979
$
(10,421
)
$
7,829
Total revenues
$
4,504
$
82,783
$
10,603
$
155,232</t>
  </si>
  <si>
    <t>Inventory Disclosure [Abstract]</t>
  </si>
  <si>
    <t>3. Inventories
Inventories consists of the following:
June 30, 2015
December 31, 2014
(In thousands)
New vehicles
$
1,028,430
$
924,818
Used vehicles
232,773
214,015
Service loaners
117,639
112,520
Parts, accessories and other
62,306
60,349
Net inventories
$
1,441,148
$
1,311,702</t>
  </si>
  <si>
    <t>Property and Equipment</t>
  </si>
  <si>
    <t>Property Plant And Equipment [Abstract]</t>
  </si>
  <si>
    <t xml:space="preserve">4. Property and Equipment
Property and equipment, net consists of the following:
June 30, 2015
December 31, 2014
(In thousands)
Land
$
244,004
$
224,124
Building and improvements
632,443
582,261
Office equipment and fixtures
174,083
151,165
Parts and service equipment
73,806
68,248
Company vehicles
8,997
8,958
Construction in progress
45,503
81,180
Total, at cost
1,178,836
1,115,936
Less accumulated depreciation
(349,138
)
(316,617
)
Property and equipment, net
$
829,698
$
799,319
In the three and six months ended June 30, 2015 , capital expenditures were approximately $ 3 6. 2 million and $ 82.9 million, respectively , and in the three and six months ended June 30, 2014 , capital expenditures were approximately $ 27.0 million and $ 48.6 million, respectively . Capital expenditures in both periods were primarily related to real estate acquisitions, construction of new dealerships and EchoPark ® stores, building improvements and equipment purchased for use in Sonic’s dealerships and EchoPark ® stores .
Impairment charges for the three and six months ended June 30, 2015 were approximately $ 10.5 million and $ 16.7 million, respectively. Impairment charges for the three and six months ended June 30, 2015 include the write-off of goodwill, intangible assets, property and equipment as part of the disposal of a franchise, the write-off of certain costs associated with website and software development projects as well as abandonment of certain construction projects. </t>
  </si>
  <si>
    <t>Goodwill and Intangible Assets</t>
  </si>
  <si>
    <t>Goodwill And Intangible Assets Disclosure [Abstract]</t>
  </si>
  <si>
    <t xml:space="preserve">5. Goodwill and Intangible Assets
The change in the carrying amount of franchise assets and goodwill for the six month s ended June 30 , 2015 is as follows:
Franchise
Assets
Net
Goodwill
(In thousands)
Balance at December 31, 2014
$
77,100
$
475,929
(1)
Prior year acquisition allocations
-
230
Reductions from dispositions
(2,400
)
(2,446
)
Balance at June 30, 2015
$
74,700
$
473,713
(1)
(1) Net of accumulated impairment losses of $ 796,725 .
At December 31, 2014 , Sonic had approximately $ 6 . 6 million of definite life intangibles related to favorable lease agreements. After the effect of amortization of the definite life intangibles, the balance recorded at June 30 , 201 5 was approximately $ 6 . 3 million and is included in other intangible assets, net, in the accompanying c ondensed consolidated balance sheets . </t>
  </si>
  <si>
    <t>Debt Disclosure [Abstract]</t>
  </si>
  <si>
    <t>Long-term Debt</t>
  </si>
  <si>
    <t xml:space="preserve">6. Long-Term Debt
Long-term debt consists of the following:
June 30, 2015
December 31, 2014
(In thousands)
2014 Revolving Credit Facility (1)
$
8,998
$
-
7.0 % Senior Subordinated Notes due 2022 (the " 7.0 % Notes")
200,000
200,000
5.0 % Senior Subordinated Notes due 2023 (the " 5.0 % Notes")
300,000
300,000
Notes payable to a finance company bearing interest from 9.52 % to 10.52 % (with
a weighted average of 10.19 %)
2,604
4,367
Mortgage notes to finance companies-fixed rate, bearing interest from 3.51 % to 7.03 %
164,281
147,554
Mortgage notes to finance companies-variable rate, bearing interest at 1.25 to 3.50
percentage points above one-month LIBOR
140,439
118,368
Net debt discount and premium (2)
(1,678
)
(1,761
)
Other
4,775
4,884
Total debt
$
819,419
$
773,412
Less current maturities
(38,536
)
(30,802
)
Long-term debt
$
780,883
$
742,610
(1) The interest on the 2014 Revolving Credit Facility was 2.25 % above LIBOR at June 30, 2015 and December 31, 2014 .
(2) June 30, 2015 includes a $ 1.4 million discount associated with the 7.0% Notes and a $ 0.3 million discount associated with mortgage notes payable. December 31, 2014 includes a $ 1.5 million discount associated with the 7.0% Notes, a $ 0.1 million premium associated with notes payable to a finance company and a $ 0.4 million discount associated with mortgage notes payable.
2014 Credit Facilities
On July 23, 2014, Sonic entered into agreements to amend and restate its syndicated revolving credit agreement and syndicated new and used vehicle floor pla n credit facilities . The amended and restated syndicated revolving credit agreement (the “2014 Revolving Credit Facility”) and the amended and restated syndicated new and used vehicle floor plan credit facilities (the “2014 Floor Plan Facilities” and, together with the 2014 Revolving Credit Facility , the “2014 Credit Facilities”) are scheduled to mature on August 15, 2019 .
Availability under the 2014 Revolving Credit Facility is calculated as the lesser of $ 225.0 million or a borrowing base calculated based on certain eligible assets, less the aggregate face amount of any outstanding letters of credit under the 2014 R evolving Credit Facility (the “ Revolving Borrowing Base”). The 2014 Revolving Credit Facility may be increased at Sonic’s option up to $ 275.0 million upon satisfaction of certain conditions. Based on balances as of June 30 , 2015 , the Revolving Borrowing Base was approximately $ 178.4 million. As of June 30 , 2015, Sonic had approximately $ 9.0 million of outstanding borrowings and $ 25. 2 million in outstanding letters of credit under the 2014 Revolving Credit Facility, resulting in total borrowing availability of $ 144.2 million under the 2014 Revolving Credit Facility. See Note 6, “Long-T erm Debt,” of the notes to the consolidated financial statements in Sonic’s Annual Report on Form 10-K for the year ended December 31, 2014 for further discussion.
7.0% Senior Subordinated Notes
On July 2, 2012, Sonic issued $ 200.0 million in aggregate principal amount of unsecured senior subordinated 7.0 % Notes which mature on July 15, 2022 . The 7.0% Notes were issued at a price of 99.11 % of the principal amount thereof, resulting in a yield to maturity of 7.125 %. Interest on the 7.0% Notes is payable semi-annually in arrears on Janu ary 15 and July 15 of each year . S ee Note 6, “Long- T erm Debt,” of the notes to the consolidated financial statements in Sonic’s Annual Report on Form 10-K for the year ended December 31, 2014 for further discussion.
5.0% Senior Subordinated Notes
On May 9, 2013, Sonic issued $ 300.0 million in aggregate principal amount of unsecured senior subordinated 5.0 % Notes which mature on May 15, 2023 . The 5.0% Notes were issued at a price of 100.0 % of the principal amount thereof. Interest on the 5.0% Notes is payable semi-annually in arrears on May 15 and November 15 of each year . See Note 6, “Long-T erm Debt,” of the notes to the consolidated financial statements in Sonic’s Annual Report on Form 10-K for the year ended December 31, 2014 for further discussion.
Notes Payable to a Finance Company
Three notes payable (due October 2015 and August 2016 ) were assumed in connection with an acquisition in 2004 (the “Assumed Notes”). Sonic recorded the Assumed Notes at fair value using an interest rate of 5.35% . The interest rate used to calculate the fair value was based on a quoted market price for notes with similar terms as of the date of assumption. As a result of calculating the fair value, a premium of $ 7.3 million was recorded that is being amortized over the lives of the Assumed Notes. At June 30 , 2015 , the outstanding principal balance on the Assumed Notes was approximately $ 2.6 millio n .
Mortgage Notes
At June 30 , 2015 , Sonic had mortgage financing totaling approximately $ 304.7 million related to approximately 30% of its operating properties. These mortgage notes require monthly payments of principal and interest through their respective maturities and are secured by the underlying properties. Maturity dates range between 2015 and 2033 . The weighted average interest rate was 3.65 % at June 30 , 2015 .
Covenants
Sonic was in compliance with the covenants under the 2014 Credit Facilities as of June 30 , 2015. Financial covenants include required specified ratios (as each is defined in the 2014 Credit Facilities) of:
Covenant
Minimum
Consolidated
Liquidity
Ratio
Minimum
Consolidated
Fixed Charge
Coverage
Ratio
Maximum
Consolidated
Total Lease
Adjusted Leverage
Ratio
Required ratio
1.05
1.20
5.50
June 30, 2015 actual
1.19
1.75
4.24
The 2014 Credit Facilities contain events of default, including cross-defaults to other material indebtedness, change of control events and events of default customary for syndicated commercial credit facilities. Upon the future occurrence of an event of default, Sonic could be required to immediately repay all outstanding amounts under the 2014 Credit Facilities.
In addition, many of Sonic’s facility leases are governed by a guarantee agreement between the landlord and Sonic that contains financial and operating covenants. The financial covenants are identical to those under the 2014 Credit Facilities with the exception of one financial covenant related to the ratio of EBTDAR to Rent (as defined in the lease agreements) with a required ratio of no less than 1.50 to 1.00. As of June 30 , 2015 , the ratio was 3. 60 to 1.00.
Derivative Instruments and Hedging Activities
Sonic has interest rate cash flow swap agreements to effectively convert a portion of its LIBOR-based variable rate debt to a fixed rate. The fair value of these swap positions at June 30 , 2015 was a liability of approximately $ 10.9 million, with $ 5.7 million included in other accrued liabilities and $ 5 .2 million included in other long-term liabilities in the accompanying c ondensed c onsolidated balance s heets. The fair value of these swap positions at December 31, 201 4 was a net liability of approximately $ 1 1.1 million, with $ 8.2 million included in other accrued liabilities and $ 3.5 million included in other long-term liabilities, offset partially by an asset of approximately $ 0.6 million included in other assets in the accompanying c ondensed c onsolidated b alance s heets.
Under the terms of these cash flow swaps, Sonic will receive and pay interest based on the following :
Notional
Amount
Pay
Rate
Receive Rate (1)
Maturing Date
(In millions)
$
2.7
7.100%
one-month LIBOR + 1.50%
July 10, 2017
$
8.5
4.655%
one-month LIBOR
December 10, 2017
$
7.3
(2)
6.860%
one-month LIBOR + 1.25%
August 1, 2017
$
100.0
3.280%
one-month LIBOR
July 1, 2015
$
100.0
3.300%
one-month LIBOR
July 1, 2015
$
6.3
(2)
6.410%
one-month LIBOR + 1.25%
September 12, 2017
$
50.0
3.240%
one-month LIBOR
July 1, 2015
$
50.0
3.070%
one-month LIBOR
July 1, 2015
$
100.0
(3)
2.065%
one-month LIBOR
June 30, 2017
$
100.0
(3)
2.015%
one-month LIBOR
June 30, 2017
$
200.0
(3)
0.788%
one-month LIBOR
July 1, 2016
$
50.0
(4)
1.320%
one-month LIBOR
July 1, 2017
$
250.0
(5)
1.887%
one-month LIBOR
June 30, 2018
$
25.0
(4)
2.080%
one-month LIBOR
July 1, 2017
$
100.0
(3)
1.560%
one-month LIBOR
July 1, 2017
$
125.0
(4)
1.303%
one-month LIBOR
July 1, 2017
$
125.0
(6)
1.900%
one-month LIBOR
July 1, 2018
$
50.0
(7)
2.320%
one-month LIBOR
July 1, 2019
$
200.0
(7)
2.313%
one-month LIBOR
July 1, 2019
(1) The one-month LIBOR rate was approximately 0.187 % at June 30, 2015.
(2) Changes in fair value are recorded through earnings.
(3) The effective date of these forward-starting swaps is July 1, 2015 .
(4) The effective date of these forward-starting swaps is July 1, 2016 .
(5) The effective date of this forward-starting swap is July 3 , 2017 .
(6) The effective date of this forward-starting swap is July 1 , 2017 .
(7) The effective date of these forward-starting swaps is July 2, 2018 .
During the three months ended June 30, 2015, Sonic entered into four forward-starting interest rate cash flow swap agreements with notional amounts of $ 125.0 million, $ 125.0 million, $ 50.0 million and $ 20 0. 0 million. These interest rate swaps have been designated and qualify as cash flow hedges and, as a result, changes in the fair value of these swaps are recorded in other comprehensive income (loss), net of related income taxes, in the accompanying condensed consolidated statements of comprehensive income.
For the interest rate swaps not designated as cash flow hedges , the changes in the fair value of these swaps are recognized through earnings and are included in interest expense, other, net, in the accompanying c ondensed c onsolidated s tatements of i ncome. For the three and six months ended June 30, 2015 , t hese items were a benefit of approximately $ 0. 2 million and $ 0.3 million, respectively, and for the three and six months ended June 30, 2014, these items were a benefit of approximately $ 0.1 million and $ 0.2 million, respectively .
For the cash flow swaps that qualify as cash flow hedges, the changes in the fair value of these swaps have been recorded in other comprehensive income (loss), net of related income taxes, in the accompanying c ondensed c onsolidated statements of c omprehensive i ncome and are disclosed in the supplemental schedule of non-cash financing activities in the accompanying c ondensed c onsolidated s tatements of c ash f lows. The incremental interest expense (the difference between interest paid and interest received) related to these cash flow swaps was approximately $ 2.3 million and $ 4.6 million for the three and six months ended June 30 , 2015 , respectively, and $ 3.0 million and $ 5.9 million for the three and six months ended June 30, 2014, respectively, and is included in interest expense, other, net, in the accompanying c ondensed c onsolidated s tatements of i ncome and the interest paid amount disclosed in the supplemental disclosures of cash flow information in the accompanying condensed c onsolidated s tatements of c ash f lows. The estimated net expense expected to be reclassified out of accumulated other comprehensive income (loss) into results of operations during the next twelve months is approximately $ 3.5 million. </t>
  </si>
  <si>
    <t>Per Share Data and Stockholders' Equity</t>
  </si>
  <si>
    <t>Earnings Per Share [Abstract]</t>
  </si>
  <si>
    <t xml:space="preserve">7. Per Share Data and Stockholders’ Equity
The calculation of diluted earnings per share considers the potential dilutive effect of options and shares under Sonic’s stock compensation plans. Certain of Sonic’s non-vested restricted stock and restricted stock units contain rights to receive non-forfeitable dividends and thus , are considered participating securities and are included in the two-class method of computing earnings per share. The following table illustrates the dilutive effect of such items on earnings per share for the three and six months ended June 30 , 2015 and 2014:
Three Months Ended June 30, 2015
Income (Loss)
Income (Loss)
From Continuing
From Discontinued
Net
Operations
Operations
Income (Loss)
Weighted
Per
Per
Per
Average
Share
Share
Share
Shares
Amount
Amount
Amount
Amount
Amount
Amount
(In thousands, except per share amounts)
Earnings (loss) and shares
50,784
$
15,092
$
(311
)
$
14,781
Effect of participating securities:
Non-vested restricted stock
and restricted stock units
(7
)
-
(7
)
Basic earnings (loss) and shares
50,784
$
15,085
$
0.30
$
(311
)
$
(0.01
)
$
14,774
$
0.29
Effect of dilutive securities:
Stock compensation plans
309
Diluted earnings (loss) and shares
51,093
$
15,085
$
0.30
$
(311
)
$
(0.01
)
$
14,774
$
0.29
Three Months Ended June 30, 2014
Income (Loss)
Income (Loss)
From Continuing
From Discontinued
Net
Operations
Operations
Income (Loss)
Weighted
Per
Per
Per
Average
Share
Share
Share
Shares
Amount
Amount
Amount
Amount
Amount
Amount
(In thousands, except per share amounts)
Earnings (loss) and shares
52,514
$
27,061
$
(68
)
$
26,993
Effect of participating securities:
Non-vested restricted stock
and restricted stock units
(87
)
-
(87
)
Basic earnings (loss) and shares
52,514
$
26,974
$
0.51
$
(68
)
$
-
$
26,906
$
0.51
Effect of dilutive securities:
Stock compensation plans
416
Diluted earnings (loss) and shares
52,930
$
26,974
$
0.51
$
(68
)
$
-
$
26,906
$
0.51
Six Months Ended June 30, 2015
Income (Loss)
Income (Loss)
From Continuing
From Discontinued
Operations
Operations
Net Income (Loss)
Weighted
Per
Per
Per
Average
Share
Share
Share
Shares
Amount
Amount
Amount
Amount
Amount
Amount
(In thousands, except per share amounts)
Earnings (loss) and shares
50,819
$
29,481
$
(732
)
$
28,749
Effect of participating securities:
Non-vested restricted stock
and restricted stock units
(14
)
-
(14
)
Basic earnings (loss) and shares
50,819
$
29,467
$
0.58
$
(732
)
$
(0.01
)
$
28,735
$
0.57
Effect of dilutive securities:
Stock compensation plans
428
Diluted earnings (loss) and shares
51,247
$
29,467
$
0.57
$
(732
)
$
(0.01
)
$
28,735
$
0.56
Six Months Ended June 30, 2014
Income (Loss)
Income (Loss)
From Continuing
From Discontinued
Operations
Operations
Net Income (Loss)
Weighted
Per
Per
Per
Average
Share
Share
Share
Shares
Amount
Amount
Amount
Amount
Amount
Amount
(In thousands, except per share amounts)
Earnings (loss) and shares
52,466
$
47,045
$
(666
)
$
46,379
Effect of participating securities:
Non-vested restricted stock
and restricted stock units
(151
)
-
(151
)
Basic earnings (loss) and shares
52,466
$
46,894
$
0.89
$
(666
)
$
(0.01
)
$
46,228
$
0.88
Effect of dilutive securities:
Stock compensation plans
472
Diluted earnings (loss) and shares
52,938
$
46,894
$
0.89
$
(666
)
$
(0.02
)
$
46,228
$
0.87
In addition to the stock options included in the table above, options to purchase approximately 0.4 million shares of Class A common stock were outstanding at June 30, 2015 and 2014 , but were not included in the computation of diluted earnings per share because the options were not dilutive. </t>
  </si>
  <si>
    <t>Contingencies</t>
  </si>
  <si>
    <t>Commitments And Contingencies Disclosure [Abstract]</t>
  </si>
  <si>
    <t xml:space="preserve">8. Contingencies
Legal and Other Proceedings
Sonic is involved, and expects to continue to be involved, in numer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 related lawsuits, contractual disputes, class actions, purported class actions and actions brought by governmental authorities, cannot be predicted with certainty. An unfavorable resolution of one or more of these matters could have a material adverse effect on Sonic’s results of operations, financial position or cash flows.
Included in other accrued liabilities and other long-term liabilities in the accompanying condensed consolidated balance sheets was approximately $ 0.9 million and $ 0. 2 million, respectively, at June 30 , 2015 , and approximately $ 2.0 million and $ 0.3 million, respectively, at December 31, 2014 , in reserves that Sonic was holding for pending proceedings. Except as reflected in such reserves, Sonic is currently unable to estimate a range of reasonably possible loss, or a range of reasonably possible loss in excess of the amount accrued, for pending proceedings.
Guarantees and Indemnification Obligations
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
In connection with dealership dispositions, certain of Sonic’s dealership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In the event the sub-lessees do not perform their obligations under such leases, Sonic remains liable for the lease payments. S ee Note 12, “Commitments and Contingencies,” of the n otes to the c onsolidated f inancial s tatements in Sonic’s Annual Report on Form 10-K for the year ended December 31, 2014 for further discussion.
In accordance with the terms of agreements entered into for the sale of Sonic’s franchises, Sonic generally agrees to indemnify the buyer from certain exposure and costs arising subsequent to , but that existed prior to, the date of sale, including environmental exposure and exposure resulting from the breach of representations or warranties made in accordance with the agreement. While Sonic’s exposure with respect to environmental remediation and repairs is difficult to quantify, Sonic’s maximum exposure associated with these general indemnifications was approximately $ 6.8 million and $ 16.8 million at June 30 , 2015 and December 31, 2014 , respectively . These indemnifications expire within a period of one to two years following the date of sale. The estimated fair value of these indemnifications was not material and the amount recorded for this contingency was not significant at June 30 , 2015 . Sonic also guarantees the floor plan commitments of its 50 % - owned joint venture, the amount of which was approximately $ 2.8 million at both June 30 , 2015 and December 31, 2014 . </t>
  </si>
  <si>
    <t>Fair Value Measurements</t>
  </si>
  <si>
    <t>Fair Value Disclosures [Abstract]</t>
  </si>
  <si>
    <t>9. Fair Value Measurements
In determining fair value, Sonic uses various valuation approaches including market, income and/or cost approaches. “Fair Value Measurements and Disclosures” in the Accounting Standards Codification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and liabilities recorded at fair value in the accompanying condensed co nsolidated balance sheets as of June 30 , 2015 and December 31, 2014 are as follows:
Fair Value Based on
Significant Other Observable
Inputs (Level 2)
June 30, 2015
December 31, 2014
(In thousands)
Assets:
Cash surrender value of life insurance policies (1)
$
29,674
$
27,552
Cash flow swaps designated as hedges (1)
-
618
Total assets
$
29,674
$
28,170
Liabilities:
Cash flow swaps designated as hedges (2)
$
9,683
$
10,251
Cash flow swaps not designated as hedges (3)
1,233
1,469
Deferred compensation plan (4)
16,361
15,863
Total liabilities
$
27,277
$
27,583
(1) Included in other assets in the accompanying condensed consolidated balance sheets.
(2) As of June 30, 2015, approximately $ 5.1 million and $ 4.6 million were included in other accrued liabilities and other long-term liabilities, respectively, in the accompanying condensed consolidated balance sheets. As of December 31, 2014, approximately $ 7.5 million and $ 2.8 million were included in other accrued liabilities and other long-term liabilities, respectively, in the accompanying condensed consolidated balance sheets.
(3) As of June 30, 2015, approximately $ 0.6 million was included in both other accrued liabilities and other long-term liabilities in the accompanying condensed consolidated balance sheets. As of December 31, 2014, approximately $ 0.7 million and $ 0.8 million were included in other accrued liabilities and other long-term liabilities, respectively, in the accompanying condensed consolidated balance sheets.
(4) Included in other long-term liabilities in the accompanying condensed consolidated balance sheets.
There were no instances in the three and six months ended June 30 , 2015 which required a fair value measurement of assets ordinarily measured at fair value on a non-recurring basis. Therefore, the carrying value of assets measured at fair value on a non-recurring basis in the accompanying condensed consolidated balance sheets as of June 30, 2015 have not changed since December 31, 2014.
As of June 30 , 2015 and December 31, 2014, the fair values of Sonic’s financial instruments , including receivables, notes receivable from finance contracts, notes payable – floor plan, trade accounts payable, borrowings under the 2014 Credit Facilities and certain mortgage notes , approximate their carrying values due either to length of maturity or existence of variable interest rates that approximate prevailing market rates.
At June 30, 2015 and December 31, 2014, the fair value and carrying value of Sonic’s fixed rate long-term debt were as follows:
June 30, 2015
December 31, 2014
Fair Value
Carrying Value
Fair Value
Carrying Value
(In thousands)
7.0 % Notes (1)
$
217,000
$
198,630
$
216,000
$
198,556
5.0 % Notes (1)
$
294,000
$
300,000
$
294,000
$
300,000
Mortgage Notes (2)
$
168,499
$
164,281
$
152,240
$
147,554
Assumed Notes (2)
$
2,602
$
2,641
$
4,365
$
4,474
Other (2)
$
4,487
$
4,775
$
4,588
$
4,884
(1) As determined by market quotations as of June 30, 2015 and December 31, 2014, respectively (Level 1).
(2) As determined by discounted cash flows (Level 3)</t>
  </si>
  <si>
    <t>Accumulated Other Comprehensive Income (Loss)</t>
  </si>
  <si>
    <t>Equity [Abstract]</t>
  </si>
  <si>
    <t>10. Accumulated Other Comprehensive Income (Loss)
The changes in accumulated other comprehensive income (loss) for the six month s ended June 30 , 2015 are as follows:
Changes in Accumulated Other Comprehensive
Income (Loss) by Component
for the Six Months Ended June 30, 2015
Gains and
Losses on
Cash Flow
Hedges
Defined
Benefit
Pension
Plan
Total
Accumulated
Other
Comprehensive
Income (Loss)
(In thousands)
Balance at December 31, 2014
$
(5,973
)
$
(451
)
$
(6,424
)
Other comprehensive income (loss) before reclassifications (1)
(2,922
)
-
(2,922
)
Amounts reclassified out of accumulated
other comprehensive income (loss) (2)
2,891
-
2,891
Net current-period other comprehensive income (loss)
(31
)
-
(31
)
Balance at June 30, 2015
$
(6,004
)
$
(451
)
$
(6,455
)
(1) Net of tax benefit of $ 1, 791 .
(2) Net of tax expense of $ 1,772 .
See the heading “Derivative Instruments and Hedging Activities” in Note 6, “Long-Term Debt,” for further discussion of Sonic’s cash flow hedges. For further discussion of Sonic’s defined benefit pension plan, see Note 10, “Employee Benefit Plans,” of the notes to the consolidated financial statements in Sonic’s Annual Report on Form 10-K for the year ended December 31, 2014 .</t>
  </si>
  <si>
    <t>Segment Information</t>
  </si>
  <si>
    <t>Segment Reporting [Abstract]</t>
  </si>
  <si>
    <t>11. Segment Information
As of June 30 , 2015, Sonic had two operating segments: Franchised Dealerships and EchoPark ® . The Franchised Dealerships segment is comprised of retail automotive franchises that sell new and used vehicles, replacement parts and vehicle repair and maintenance services, and finance and insurance products. The EchoPark ® segment is comprised of stand-alone pre-owned specialty retail locations that provide customers an opportunity to search, buy, service and sell pre-owned vehicles.
The operating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consisting of the Company’s Executive Chairman, Chief Executive Officer and President and Chief Financial Officer. The Company has determined that its operating segments also represent its reportable segments.
Reportable segment revenue and segment income are as follows:
Three Months Ended June 30,
Six Months Ended June 30,
2015
2014
2015
2014
(In thousands)
Revenues:
Franchised Dealerships
$
2,402,764
$
2,353,280
$
4,622,594
$
4,489,666
EchoPark®
20,976
-
36,662
-
Total consolidated revenues
$
2,423,740
$
2,353,280
$
4,659,256
$
4,489,666
Three Months Ended June 30,
Six Months Ended June 30,
2015
2014
2015
2014
(In thousands)
Segment income (loss) (1):
Franchised Dealerships
$
41,714
$
61,996
$
84,785
$
109,691
EchoPark®
(3,929
)
(3,244
)
(10,282
)
(4,985
)
Total segment income
37,785
58,752
74,503
104,706
Interest expense, other, net
(13,054
)
(13,865
)
(26,274
)
(27,683
)
Other income (expense), net
10
3
100
100
Income (loss) from continuing operations before taxes
$
24,741
$
44,890
$
48,329
$
77,123
(1) Segment income (loss) for each segment is defined as operating income less floor plan interest expense.</t>
  </si>
  <si>
    <t>Subsequent Events</t>
  </si>
  <si>
    <t>Subsequent Events [Abstract]</t>
  </si>
  <si>
    <t>12 . Subsequent Events
On July 22, 2015, Sonic’s Board of Directors appointed B. Scott Smith as Chief Executive Officer of the Company, effective immediately. He will also continue to serve as the Company’s President and as a director of the Company. In connection with B. Scott Smith’s appointment as Chief Executive Officer, a position previously held by O. Bruton Smith, Sonic’s Board of Directors appointed O. Bruton Smith as Executive Chairman of the Company, effective immediately. As Executive Chairman, O. Bruton Smith will report directly to Sonic’s Board of Directors and will work closely with the Board of Directors, the Chief Executive Officer and the Vice Chairman with regard to overall leadership and strategic direction of the Company, guidance of the Company’s senior management, coordination of the Board of Directors’ activities and communication with the Company’s key stakeholders.
The Company h as deemed that B. Scott Smith shall be the principal executive officer of the Company for purposes of all documents and certifications to be filed with or submitted to the SEC or the New York Stock Exchange and for all other similar or related purposes.</t>
  </si>
  <si>
    <t>Summary of Significant Accounting Policies (Policies)</t>
  </si>
  <si>
    <t>Basis of Presentation</t>
  </si>
  <si>
    <t xml:space="preserve">Basis of Presentation – The accompanying condensed consolidated financial statements of Sonic Automotive, Inc. and its wholly-owned subsidiaries (“Sonic,” the “Company,” “we,” “us” and “our”) for the three and six months ended June 30, 2015 and 2014, are unaudited and have been prepared in accordance with United States generally accepted accounting principles (“U.S. GAAP”) for interim financial information and applicable rules and regulations of the Securities and Exchange Commission (“SEC”). Accordingly, they do not include all of the information and footnotes required by U.S. GAAP for complete financial statements. These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normally contributes less operating profit than the second, third and fourth quarters. These interim financial statements should be read in conjunction with the audited consolidated financial statements included in Sonic’s Annual Report on Form 10-K for the year ended December 31, 2014. </t>
  </si>
  <si>
    <t>Recent Accounting Pronouncements</t>
  </si>
  <si>
    <t>Recent Accounting Pronouncements – In April 2015 , the Financial Accounting Standards Board (“FASB”) issue d Accounting Standards Update (“ASU”) 2015-03 to simplify the presentation of debt issuance costs . The amendments in this ASU require that debt issuance costs related to a recognized debt liability be presented in the balance sheet as a direct deduction from the carrying amount of that debt liability, consistent with debt discounts and premiums. The ASU also requires that the amortization of debt issuance costs be reported as interest expense. For public companies, this ASU is effective for fiscal years, and interim periods within those years, beginning after December 15, 2015 (early adoption is permitted). The adoption of this ASU will impact the presentation of certain items in Sonic’s consolidated financial position and other disclosures.
Also in April 2015, the FASB issued ASU 2015-05 related to customer’s accounting for fees paid in a cloud computing arrangement. The amendments in this ASU are effective for fiscal years, and interim periods within those years, beginning after
December 15, 2015 (early adoption is permitted) . Sonic does not expect this ASU to have a significant impact on its consolidated financial position, results of operations or cash flows.</t>
  </si>
  <si>
    <t>Principles of Consolidation</t>
  </si>
  <si>
    <t>Principles of Consolidation – All of Sonic’s dealership and non-dealership subsidiaries are wholly-owned and consolidated in the accompanying condensed consolidated financial statements, except for one 50 % - owned dealership that is accounted for under the equity method. All material intercompany balances and transactions have been eliminated in the accompanying condensed consolidated financial statements.</t>
  </si>
  <si>
    <t>Lease Exit Accruals</t>
  </si>
  <si>
    <t>Lease Exit Accruals – Lease exit accruals relate to facilities Sonic has ceased using in its operations. The accruals represent the present value of the lease payments, net of estimated or actual sublease proceeds, for the remaining life of the operating leases and other accruals necessary to satisfy the lease commitment to the landlord. These situations could include the relocation of an existing facility or the sale of a dealership whereby the buyer will not be subleasing the property for either the remaining term of the lease or for an amount of rent equal to Sonic’s obligation under the lease. See Note 12, “Commitments and Contingencies,” of the notes to the consolidated financial statements in Sonic’s Annual Report on Form 10-K for the year ended December 31, 2014 for further discussion.
A summary of the activity of these operating lease exit accruals consists of the following:
(In thousands)
Balance at December 31, 2014
$
18,962
Lease exit expense (1)
707
Payments (2)
(3,066
)
Balance at June 30, 2015
$
16,603
(1) Expense of approximately $ 0.1 million is recorded in interest expense, other, net, and expense of approximately $ 0.6 million is recorded in income (loss) from discontinued operations before taxes , in the accompanying condensed consolidated statements of income .
(2) Amount is recorded as an offset to rent expense , with approximately $ 0.4 million in selling, general and administrative expenses, and $ 2.7 million in income (loss) from discontinued operations before taxes, in the accompanying condensed consolidated statements of income.</t>
  </si>
  <si>
    <t>Income Tax Expense</t>
  </si>
  <si>
    <t>Income Tax Expense – The overall effective tax rate from continuing operations was 39.0 % for both the three and six months ended June 30, 2015 , and was 39.7 % and 39.0 % for the three and six months ended June 30, 2014, respectively. Sonic’s effective tax rate varies from year to year based on the distribution of taxable income between states in which Sonic operates and other tax adjustments. Sonic expects the effective tax rate in future periods to fall within a range of 38.0 % to 40.0 % before the impact, if any, of changes in valuation allowances related to deferred income tax assets or unusual discrete tax adjustments .</t>
  </si>
  <si>
    <t>Summary of Significant Accounting Policies (Tables)</t>
  </si>
  <si>
    <t>Summary of Operating Lease Exit Accruals</t>
  </si>
  <si>
    <t>A summary of the activity of these operating lease exit accruals consists of the following:
(In thousands)
Balance at December 31, 2014
$
18,962
Lease exit expense (1)
707
Payments (2)
(3,066
)
Balance at June 30, 2015
$
16,603
(1) Expense of approximately $ 0.1 million is recorded in interest expense, other, net, and expense of approximately $ 0.6 million is recorded in income (loss) from discontinued operations before taxes , in the accompanying condensed consolidated statements of income .
(2) Amount is recorded as an offset to rent expense , with approximately $ 0.4 million in selling, general and administrative expenses, and $ 2.7 million in income (loss) from discontinued operations before taxes, in the accompanying condensed consolidated statements of income.</t>
  </si>
  <si>
    <t>Business Acquisitions and Dispositions (Tables)</t>
  </si>
  <si>
    <t>Revenues and Other Activities Associated with Dealerships Classified as Discontinued Operations</t>
  </si>
  <si>
    <t>Revenues and other activities associated with dealerships classified as discontinued operations were as follows:
Three Months Ended June 30,
Six Months Ended June 30,
2015
2014
2015
2014
(In thousands)
Income (loss) from operations
$
(393
)
$
(181
)
$
(645
)
$
(770
)
Gain (loss) on disposal
-
97
-
53
Lease exit accrual adjustments and charges
(116
)
(43
)
(555
)
(375
)
Pre-tax income (loss)
$
(509
)
$
(127
)
$
(1,200
)
$
(1,092
)
Total revenues
$
-
$
-
$
-
$
-</t>
  </si>
  <si>
    <t>Revenues and Other Activities Associated with Disposed Dealerships That Remain in Continued Operations</t>
  </si>
  <si>
    <t>Revenues and other activities associated with disposed dealerships that remain in continuing operations were as follows:
Three Months Ended June 30,
Six Months Ended June 30,
2015
2014
2015
2014
(In thousands)
Income (loss) from operations
$
(998
)
$
719
$
(1,280
)
$
205
Gain (loss) on disposal
1,057
7,260
955
7,624
Property impairment charges
(10,096
)
-
(10,096
)
-
Pre-tax income (loss)
$
(10,037
)
$
7,979
$
(10,421
)
$
7,829
Total revenues
$
4,504
$
82,783
$
10,603
$
155,232</t>
  </si>
  <si>
    <t>Inventories (Tables)</t>
  </si>
  <si>
    <t>Components of Inventories</t>
  </si>
  <si>
    <t>Inventories consists of the following:
June 30, 2015
December 31, 2014
(In thousands)
New vehicles
$
1,028,430
$
924,818
Used vehicles
232,773
214,015
Service loaners
117,639
112,520
Parts, accessories and other
62,306
60,349
Net inventories
$
1,441,148
$
1,311,702</t>
  </si>
  <si>
    <t>Property and Equipment (Tables)</t>
  </si>
  <si>
    <t>Components of Property and Equipment, Net</t>
  </si>
  <si>
    <t>Property and equipment, net consists of the following:
June 30, 2015
December 31, 2014
(In thousands)
Land
$
244,004
$
224,124
Building and improvements
632,443
582,261
Office equipment and fixtures
174,083
151,165
Parts and service equipment
73,806
68,248
Company vehicles
8,997
8,958
Construction in progress
45,503
81,180
Total, at cost
1,178,836
1,115,936
Less accumulated depreciation
(349,138
)
(316,617
)
Property and equipment, net
$
829,698
$
799,319</t>
  </si>
  <si>
    <t>Goodwill and Intangible Assets (Tables)</t>
  </si>
  <si>
    <t>Changes in Carrying Amount of Franchise Assets and Goodwill</t>
  </si>
  <si>
    <t>The change in the carrying amount of franchise assets and goodwill for the six month s ended June 30 , 2015 is as follows:
Franchise
Assets
Net
Goodwill
(In thousands)
Balance at December 31, 2014
$
77,100
$
475,929
(1)
Prior year acquisition allocations
-
230
Reductions from dispositions
(2,400
)
(2,446
)
Balance at June 30, 2015
$
74,700
$
473,713
(1)
(1) Net of accumulated impairment losses of $ 796,725 .</t>
  </si>
  <si>
    <t>Long-Term Debt (Tables)</t>
  </si>
  <si>
    <t>Long-term debt consists of the following:
June 30, 2015
December 31, 2014
(In thousands)
2014 Revolving Credit Facility (1)
$
8,998
$
-
7.0 % Senior Subordinated Notes due 2022 (the " 7.0 % Notes")
200,000
200,000
5.0 % Senior Subordinated Notes due 2023 (the " 5.0 % Notes")
300,000
300,000
Notes payable to a finance company bearing interest from 9.52 % to 10.52 % (with
a weighted average of 10.19 %)
2,604
4,367
Mortgage notes to finance companies-fixed rate, bearing interest from 3.51 % to 7.03 %
164,281
147,554
Mortgage notes to finance companies-variable rate, bearing interest at 1.25 to 3.50
percentage points above one-month LIBOR
140,439
118,368
Net debt discount and premium (2)
(1,678
)
(1,761
)
Other
4,775
4,884
Total debt
$
819,419
$
773,412
Less current maturities
(38,536
)
(30,802
)
Long-term debt
$
780,883
$
742,610
(1) The interest on the 2014 Revolving Credit Facility was 2.25 % above LIBOR at June 30, 2015 and December 31, 2014 .
(2) June 30, 2015 includes a $ 1.4 million discount associated with the 7.0% Notes and a $ 0.3 million discount associated with mortgage notes payable. December 31, 2014 includes a $ 1.5 million discount associated with the 7.0% Notes, a $ 0.1 million premium associated with notes payable to a finance company and a $ 0.4 million discount associated with mortgage notes payable.</t>
  </si>
  <si>
    <t>Financial Covenants Include Required Specified Ratios</t>
  </si>
  <si>
    <t>Sonic was in compliance with the covenants under the 2014 Credit Facilities as of June 30 , 2015. Financial covenants include required specified ratios (as each is defined in the 2014 Credit Facilities) of:
Covenant
Minimum
Consolidated
Liquidity
Ratio
Minimum
Consolidated
Fixed Charge
Coverage
Ratio
Maximum
Consolidated
Total Lease
Adjusted Leverage
Ratio
Required ratio
1.05
1.20
5.50
June 30, 2015 actual
1.19
1.75
4.24</t>
  </si>
  <si>
    <t>Summary of Interest Received and Paid under Term of Cash Flow Swap</t>
  </si>
  <si>
    <t>Under the terms of these cash flow swaps, Sonic will receive and pay interest based on the following :
Notional
Amount
Pay
Rate
Receive Rate (1)
Maturing Date
(In millions)
$
2.7
7.100%
one-month LIBOR + 1.50%
July 10, 2017
$
8.5
4.655%
one-month LIBOR
December 10, 2017
$
7.3
(2)
6.860%
one-month LIBOR + 1.25%
August 1, 2017
$
100.0
3.280%
one-month LIBOR
July 1, 2015
$
100.0
3.300%
one-month LIBOR
July 1, 2015
$
6.3
(2)
6.410%
one-month LIBOR + 1.25%
September 12, 2017
$
50.0
3.240%
one-month LIBOR
July 1, 2015
$
50.0
3.070%
one-month LIBOR
July 1, 2015
$
100.0
(3)
2.065%
one-month LIBOR
June 30, 2017
$
100.0
(3)
2.015%
one-month LIBOR
June 30, 2017
$
200.0
(3)
0.788%
one-month LIBOR
July 1, 2016
$
50.0
(4)
1.320%
one-month LIBOR
July 1, 2017
$
250.0
(5)
1.887%
one-month LIBOR
June 30, 2018
$
25.0
(4)
2.080%
one-month LIBOR
July 1, 2017
$
100.0
(3)
1.560%
one-month LIBOR
July 1, 2017
$
125.0
(4)
1.303%
one-month LIBOR
July 1, 2017
$
125.0
(6)
1.900%
one-month LIBOR
July 1, 2018
$
50.0
(7)
2.320%
one-month LIBOR
July 1, 2019
$
200.0
(7)
2.313%
one-month LIBOR
July 1, 2019
(1) The one-month LIBOR rate was approximately 0.187 % at June 30, 2015.
(1) Changes in fair value are recorded through earnings.
(1) The effective date of these forward-starting swaps is July 1, 2015 .
(1) The effective date of these forward-starting swaps is July 1, 2016 .
(1) The effective date of this forward-starting swap is July 3 , 2017 .
(1) The effective date of this forward-starting swap is July 1 , 2017 .
(1) The effective date of these forward-starting swaps is July 2, 2018 .</t>
  </si>
  <si>
    <t>Per Share Data and Stockholders' Equity (Tables)</t>
  </si>
  <si>
    <t>Dilutive Effect on Earnings Per Share</t>
  </si>
  <si>
    <t>The following table illustrates the dilutive effect of such items on earnings per share for the three and six months ended June 30 , 2015 and 2014:
Three Months Ended June 30, 2015
Income (Loss)
Income (Loss)
From Continuing
From Discontinued
Net
Operations
Operations
Income (Loss)
Weighted
Per
Per
Per
Average
Share
Share
Share
Shares
Amount
Amount
Amount
Amount
Amount
Amount
(In thousands, except per share amounts)
Earnings (loss) and shares
50,784
$
15,092
$
(311
)
$
14,781
Effect of participating securities:
Non-vested restricted stock
and restricted stock units
(7
)
-
(7
)
Basic earnings (loss) and shares
50,784
$
15,085
$
0.30
$
(311
)
$
(0.01
)
$
14,774
$
0.29
Effect of dilutive securities:
Stock compensation plans
309
Diluted earnings (loss) and shares
51,093
$
15,085
$
0.30
$
(311
)
$
(0.01
)
$
14,774
$
0.29
Three Months Ended June 30, 2014
Income (Loss)
Income (Loss)
From Continuing
From Discontinued
Net
Operations
Operations
Income (Loss)
Weighted
Per
Per
Per
Average
Share
Share
Share
Shares
Amount
Amount
Amount
Amount
Amount
Amount
(In thousands, except per share amounts)
Earnings (loss) and shares
52,514
$
27,061
$
(68
)
$
26,993
Effect of participating securities:
Non-vested restricted stock
and restricted stock units
(87
)
-
(87
)
Basic earnings (loss) and shares
52,514
$
26,974
$
0.51
$
(68
)
$
-
$
26,906
$
0.51
Effect of dilutive securities:
Stock compensation plans
416
Diluted earnings (loss) and shares
52,930
$
26,974
$
0.51
$
(68
)
$
-
$
26,906
$
0.51
Six Months Ended June 30, 2015
Income (Loss)
Income (Loss)
From Continuing
From Discontinued
Operations
Operations
Net Income (Loss)
Weighted
Per
Per
Per
Average
Share
Share
Share
Shares
Amount
Amount
Amount
Amount
Amount
Amount
(In thousands, except per share amounts)
Earnings (loss) and shares
50,819
$
29,481
$
(732
)
$
28,749
Effect of participating securities:
Non-vested restricted stock
and restricted stock units
(14
)
-
(14
)
Basic earnings (loss) and shares
50,819
$
29,467
$
0.58
$
(732
)
$
(0.01
)
$
28,735
$
0.57
Effect of dilutive securities:
Stock compensation plans
428
Diluted earnings (loss) and shares
51,247
$
29,467
$
0.57
$
(732
)
$
(0.01
)
$
28,735
$
0.56
Six Months Ended June 30, 2014
Income (Loss)
Income (Loss)
From Continuing
From Discontinued
Operations
Operations
Net Income (Loss)
Weighted
Per
Per
Per
Average
Share
Share
Share
Shares
Amount
Amount
Amount
Amount
Amount
Amount
(In thousands, except per share amounts)
Earnings (loss) and shares
52,466
$
47,045
$
(666
)
$
46,379
Effect of participating securities:
Non-vested restricted stock
and restricted stock units
(151
)
-
(151
)
Basic earnings (loss) and shares
52,466
$
46,894
$
0.89
$
(666
)
$
(0.01
)
$
46,228
$
0.88
Effect of dilutive securities:
Stock compensation plans
472
Diluted earnings (loss) and shares
52,938
$
46,894
$
0.89
$
(666
)
$
(0.02
)
$
46,228
$
0.87</t>
  </si>
  <si>
    <t>Fair Value Measurements (Tables)</t>
  </si>
  <si>
    <t>Assets and Liabilities Recorded at Fair Value</t>
  </si>
  <si>
    <t xml:space="preserve">Assets and liabilities recorded at fair value in the accompanying condensed co nsolidated balance sheets as of June 30 , 2015 and December 31, 2014 are as follows:
Fair Value Based on
Significant Other Observable
Inputs (Level 2)
June 30, 2015
December 31, 2014
(In thousands)
Assets:
Cash surrender value of life insurance policies (1)
$
29,674
$
27,552
Cash flow swaps designated as hedges (1)
-
618
Total assets
$
29,674
$
28,170
Liabilities:
Cash flow swaps designated as hedges (2)
$
9,683
$
10,251
Cash flow swaps not designated as hedges (3)
1,233
1,469
Deferred compensation plan (4)
16,361
15,863
Total liabilities
$
27,277
$
27,583
(1) Included in other assets in the accompanying condensed consolidated balance sheets.
(2) As of June 30, 2015, approximately $ 5.1 million and $ 4.6 million were included in other accrued liabilities and other long-term liabilities, respectively, in the accompanying condensed consolidated balance sheets. As of December 31, 2014, approximately $ 7.5 million and $ 2.8 million were included in other accrued liabilities and other long-term liabilities, respectively, in the accompanying condensed consolidated balance sheets.
(3) As of June 30, 2015, approximately $ 0.6 million was included in both other accrued liabilities and other long-term liabilities in the accompanying condensed consolidated balance sheets. As of December 31, 2014, approximately $ 0.7 million and $ 0.8 million were included in other accrued liabilities and other long-term liabilities, respectively, in the accompanying condensed consolidated balance sheets.
(4) Included in other long-term liabilities in the accompanying condensed consolidated balance sheets. </t>
  </si>
  <si>
    <t>Fair Value and Carrying Value of Fixed Rate Long-Term Debt</t>
  </si>
  <si>
    <t>At June 30, 2015 and December 31, 2014, the fair value and carrying value of Sonic’s fixed rate long-term debt were as follows:
June 30, 2015
December 31, 2014
Fair Value
Carrying Value
Fair Value
Carrying Value
(In thousands)
7.0 % Notes (1)
$
217,000
$
198,630
$
216,000
$
198,556
5.0 % Notes (1)
$
294,000
$
300,000
$
294,000
$
300,000
Mortgage Notes (2)
$
168,499
$
164,281
$
152,240
$
147,554
Assumed Notes (2)
$
2,602
$
2,641
$
4,365
$
4,474
Other (2)
$
4,487
$
4,775
$
4,588
$
4,884
(1) As determined by market quotations as of June 30, 2015 and December 31, 2014, respectively (Level 1).
(1) As determined by discounted cash flows (Level 3)</t>
  </si>
  <si>
    <t>Accumulated Other Comprehensive Income (Loss) (Tables)</t>
  </si>
  <si>
    <t>Summary of Changes in Accumulated Other Comprehensive Income (Loss)</t>
  </si>
  <si>
    <t>The changes in accumulated other comprehensive income (loss) for the six month s ended June 30 , 2015 are as follows:
Changes in Accumulated Other Comprehensive
Income (Loss) by Component
for the Six Months Ended June 30, 2015
Gains and
Losses on
Cash Flow
Hedges
Defined
Benefit
Pension
Plan
Total
Accumulated
Other
Comprehensive
Income (Loss)
(In thousands)
Balance at December 31, 2014
$
(5,973
)
$
(451
)
$
(6,424
)
Other comprehensive income (loss) before reclassifications (1)
(2,922
)
-
(2,922
)
Amounts reclassified out of accumulated
other comprehensive income (loss) (2)
2,891
-
2,891
Net current-period other comprehensive income (loss)
(31
)
-
(31
)
Balance at June 30, 2015
$
(6,004
)
$
(451
)
$
(6,455
)
(1) Net of tax benefit of $ 1, 791 .
(2) Net of tax expense of $ 1,772 .</t>
  </si>
  <si>
    <t>Segment Information (Tables)</t>
  </si>
  <si>
    <t>Summary of Reportable Operating Segment</t>
  </si>
  <si>
    <t>Reportable segment revenue and segment income are as follows:
Three Months Ended June 30,
Six Months Ended June 30,
2015
2014
2015
2014
(In thousands)
Revenues:
Franchised Dealerships
$
2,402,764
$
2,353,280
$
4,622,594
$
4,489,666
EchoPark®
20,976
-
36,662
-
Total consolidated revenues
$
2,423,740
$
2,353,280
$
4,659,256
$
4,489,666
Three Months Ended June 30,
Six Months Ended June 30,
2015
2014
2015
2014
(In thousands)
Segment income (loss) (1):
Franchised Dealerships
$
41,714
$
61,996
$
84,785
$
109,691
EchoPark®
(3,929
)
(3,244
)
(10,282
)
(4,985
)
Total segment income
37,785
58,752
74,503
104,706
Interest expense, other, net
(13,054
)
(13,865
)
(26,274
)
(27,683
)
Other income (expense), net
10
3
100
100
Income (loss) from continuing operations before taxes
$
24,741
$
44,890
$
48,329
$
77,123
(1) Segment income (loss) for each segment is defined as operating income less floor plan interest expense.</t>
  </si>
  <si>
    <t>Summary of Significant Accounting Policies - Additional Information (Detail)</t>
  </si>
  <si>
    <t>Significant Accounting Policies [Line Items]</t>
  </si>
  <si>
    <t>Percentage of dealership that is accounted for under the equity method</t>
  </si>
  <si>
    <t>50.00%</t>
  </si>
  <si>
    <t>Effective tax rate from continuing operations</t>
  </si>
  <si>
    <t>39.00%</t>
  </si>
  <si>
    <t>39.70%</t>
  </si>
  <si>
    <t>Minimum [Member]</t>
  </si>
  <si>
    <t>Expected effective tax rate for continuing operations Range</t>
  </si>
  <si>
    <t>38.00%</t>
  </si>
  <si>
    <t>Maximum [Member]</t>
  </si>
  <si>
    <t>40.00%</t>
  </si>
  <si>
    <t>Summary of Significant Accounting Policies - Summary of Operating Lease Exit Accruals (Detail) - USD ($) $ in Thousands</t>
  </si>
  <si>
    <t>Balance at December 31, 2014</t>
  </si>
  <si>
    <t>Lease exit expense</t>
  </si>
  <si>
    <t>Payments</t>
  </si>
  <si>
    <t>Balance at June 30, 2015</t>
  </si>
  <si>
    <t>Summary of Significant Accounting Policies - Summary of Operating Lease Exit Accruals (Parenthetical) (Detail) $ in Millions</t>
  </si>
  <si>
    <t>Jun. 30, 2015USD ($)</t>
  </si>
  <si>
    <t>Components of lease exit expense in interest expense, other, net</t>
  </si>
  <si>
    <t>Component of lease exit expense in income (loss) from operations and the sale of dealerships before tax</t>
  </si>
  <si>
    <t>Component of lease exit payments in selling, general and administrative expenses</t>
  </si>
  <si>
    <t>Component of lease exit payments in income (loss) from operations and the sale of dealerships before tax</t>
  </si>
  <si>
    <t>Business Acquisitions and Dispositions - Additional Information (Detail) $ in Millions</t>
  </si>
  <si>
    <t>Jun. 30, 2015USD ($)Franchise</t>
  </si>
  <si>
    <t>Jun. 30, 2014USD ($)Franchise</t>
  </si>
  <si>
    <t>Business Acquisition [Line Items]</t>
  </si>
  <si>
    <t>Number of franchise acquired</t>
  </si>
  <si>
    <t>Aggregate purchase price of franchise | $</t>
  </si>
  <si>
    <t>Number of franchises disposed</t>
  </si>
  <si>
    <t>Cash generated from disposition | $</t>
  </si>
  <si>
    <t>Luxury Franchise [Member]</t>
  </si>
  <si>
    <t>Business Acquisitions and Dispositions - Revenues and Other Activities Associated with Dealerships Classified as Discontinued Operations (Detail) - USD ($) $ in Thousands</t>
  </si>
  <si>
    <t>Income (loss) from operations</t>
  </si>
  <si>
    <t>Gain (loss) on disposal</t>
  </si>
  <si>
    <t>Lease exit accrual adjustments and charges</t>
  </si>
  <si>
    <t>Pre-tax income (loss)</t>
  </si>
  <si>
    <t>Business Acquisitions and Dispositions - Revenues and Other Activities Associated with Disposed Dealerships That Remain in Continued Operations (Detail) - USD ($) $ in Thousands</t>
  </si>
  <si>
    <t>Property impairment charges</t>
  </si>
  <si>
    <t>Inventories - Components of Inventories (Detail) - USD ($) $ in Thousands</t>
  </si>
  <si>
    <t>Service loaners</t>
  </si>
  <si>
    <t>Parts, accessories and other</t>
  </si>
  <si>
    <t>Net inventories</t>
  </si>
  <si>
    <t>Property and Equipment - Components of Property and Equipment, Net (Detail) - USD ($) $ in Thousands</t>
  </si>
  <si>
    <t>Property Plant And Equipment [Line Items]</t>
  </si>
  <si>
    <t>Total, at cost</t>
  </si>
  <si>
    <t>Less accumulated depreciation</t>
  </si>
  <si>
    <t>Property and equipment, net</t>
  </si>
  <si>
    <t>Land [Member]</t>
  </si>
  <si>
    <t>Building and Improvements [Member]</t>
  </si>
  <si>
    <t>Office Equipment and Fixtures [Member]</t>
  </si>
  <si>
    <t>Parts and Service Equipment [Member]</t>
  </si>
  <si>
    <t>Company Vehicles [Member]</t>
  </si>
  <si>
    <t>Construction in Progress [Member]</t>
  </si>
  <si>
    <t>Property and Equipment - Additional Information (Detail) - USD ($) $ in Thousands</t>
  </si>
  <si>
    <t>Capital expenditure</t>
  </si>
  <si>
    <t>Goodwill and Intangible Assets - Changes in Carrying Amount of Franchise Assets and Goodwill (Detail) $ in Thousands</t>
  </si>
  <si>
    <t>Indefinite-lived Intangible Assets [Line Items]</t>
  </si>
  <si>
    <t>Net Goodwill, Beginning balance</t>
  </si>
  <si>
    <t>Net Goodwill, Prior year acquisition allocations</t>
  </si>
  <si>
    <t>Net Goodwill, Reductions from dispositions</t>
  </si>
  <si>
    <t>Net Goodwill, Ending balance</t>
  </si>
  <si>
    <t>Franchise Assets [Member]</t>
  </si>
  <si>
    <t>Franchise Assets, Beginning balance</t>
  </si>
  <si>
    <t>Franchise Assets, Reductions from dispositions</t>
  </si>
  <si>
    <t>Franchise Assets, Ending balance</t>
  </si>
  <si>
    <t>Goodwill and Intangible Assets - Changes in Carrying Amount of Franchise Assets and Goodwill (Parenthetical) (Detail) $ in Thousands</t>
  </si>
  <si>
    <t>Net of accumulated impairment losses</t>
  </si>
  <si>
    <t>Goodwill and Intangible Assets - Additional Information (Detail) - USD ($) $ in Millions</t>
  </si>
  <si>
    <t>Lease Agreements [Member]</t>
  </si>
  <si>
    <t>Finite-Lived Intangible Assets [Line Items]</t>
  </si>
  <si>
    <t>Definite life intangibles</t>
  </si>
  <si>
    <t>Long-Term Debt - Long-Term Debt (Detail) - USD ($) $ in Thousands</t>
  </si>
  <si>
    <t>Debt Instrument [Line Items]</t>
  </si>
  <si>
    <t>Net debt discount and premium</t>
  </si>
  <si>
    <t>Other</t>
  </si>
  <si>
    <t>Total debt</t>
  </si>
  <si>
    <t>Less current maturities</t>
  </si>
  <si>
    <t>2014 Revolving Credit Facility [Member]</t>
  </si>
  <si>
    <t>2014 Revolving Credit Facility</t>
  </si>
  <si>
    <t>7.0% Senior Subordinated Notes Due 2022 [Member]</t>
  </si>
  <si>
    <t>Senior Subordinated Notes</t>
  </si>
  <si>
    <t>5.0% Senior Subordinated Notes due 2023 [Member]</t>
  </si>
  <si>
    <t>Notes Payable to Finance Company [Member]</t>
  </si>
  <si>
    <t>Notes payable to a finance company bearing interest from 9.52% to 10.52% (with a weighted average of 10.19%)</t>
  </si>
  <si>
    <t>Mortgage Notes [Member]</t>
  </si>
  <si>
    <t>Mortgage notes to finance companies-fixed rate, bearing interest from 3.51% to 7.03%</t>
  </si>
  <si>
    <t>Mortgage notes to finance companies-variable rate, bearing interest at 1.25 to 3.50 percentage points above one-month LIBOR</t>
  </si>
  <si>
    <t>Long-Term Debt - Long-Term Debt (Parenthetical) (Detail) - USD ($) $ in Millions</t>
  </si>
  <si>
    <t>May. 09, 2013</t>
  </si>
  <si>
    <t>Jul. 02, 2012</t>
  </si>
  <si>
    <t>Stated interest rate on debt agreement</t>
  </si>
  <si>
    <t>7.00%</t>
  </si>
  <si>
    <t>Discount associated with notes</t>
  </si>
  <si>
    <t>5.00%</t>
  </si>
  <si>
    <t>Interest rate</t>
  </si>
  <si>
    <t>2.25%</t>
  </si>
  <si>
    <t>Interest on notes</t>
  </si>
  <si>
    <t>10.19%</t>
  </si>
  <si>
    <t>Premium associated with notes</t>
  </si>
  <si>
    <t>Notes Payable to Finance Company [Member] | Minimum [Member]</t>
  </si>
  <si>
    <t>9.52%</t>
  </si>
  <si>
    <t>Notes Payable to Finance Company [Member] | Maximum [Member]</t>
  </si>
  <si>
    <t>10.52%</t>
  </si>
  <si>
    <t>Mortgage Notes [Member] | Minimum [Member]</t>
  </si>
  <si>
    <t>Mortgage notes to finance companies-fixed rate, percentage</t>
  </si>
  <si>
    <t>3.51%</t>
  </si>
  <si>
    <t>Mortgage notes to finance companies-variable rate, percentage</t>
  </si>
  <si>
    <t>1.25%</t>
  </si>
  <si>
    <t>Mortgage Notes [Member] | Maximum [Member]</t>
  </si>
  <si>
    <t>7.03%</t>
  </si>
  <si>
    <t>3.50%</t>
  </si>
  <si>
    <t>Long-Term Debt - Additional Information (Detail)</t>
  </si>
  <si>
    <t>May. 09, 2013USD ($)</t>
  </si>
  <si>
    <t>Jul. 02, 2012USD ($)</t>
  </si>
  <si>
    <t>Jun. 30, 2015USD ($)Agreement</t>
  </si>
  <si>
    <t>Jun. 30, 2014USD ($)</t>
  </si>
  <si>
    <t>Dec. 31, 2014USD ($)</t>
  </si>
  <si>
    <t>Notional Forward | Agreement</t>
  </si>
  <si>
    <t>Incremental interest expense</t>
  </si>
  <si>
    <t>Net expense expected to be reclassified</t>
  </si>
  <si>
    <t>Cash Flow Swap 15 [Member]</t>
  </si>
  <si>
    <t>Notional Amount</t>
  </si>
  <si>
    <t>Cash Flow Swap 16 [Member]</t>
  </si>
  <si>
    <t>Cash Flow Swap 17 [Member]</t>
  </si>
  <si>
    <t>Cash Flow Swap 18 [Member]</t>
  </si>
  <si>
    <t>Derivative Instruments and Hedging Activities [Member]</t>
  </si>
  <si>
    <t>Fair value of swap positions</t>
  </si>
  <si>
    <t>Benefits and charges related to cash flow swaps not designated as hedges</t>
  </si>
  <si>
    <t>Derivative Instruments and Hedging Activities [Member] | Other Accrued Liabilities [Member]</t>
  </si>
  <si>
    <t>Derivative Instruments and Hedging Activities [Member] | Other Long-Term Liabilities [Member]</t>
  </si>
  <si>
    <t>Derivative Instruments and Hedging Activities [Member] | Other Assets [Member]</t>
  </si>
  <si>
    <t>Assumed Notes [Member]</t>
  </si>
  <si>
    <t>5.35%</t>
  </si>
  <si>
    <t>Premium recorded on notes payable</t>
  </si>
  <si>
    <t>Outstanding principal balance</t>
  </si>
  <si>
    <t>Notes payable due date</t>
  </si>
  <si>
    <t>October 2015 and August 2016</t>
  </si>
  <si>
    <t>Between 2015 and 2033</t>
  </si>
  <si>
    <t>Debt weighted average interest rate on note</t>
  </si>
  <si>
    <t>3.65%</t>
  </si>
  <si>
    <t>Mortgage financing aggregate</t>
  </si>
  <si>
    <t>Percentage of operating properties related to mortgage financing</t>
  </si>
  <si>
    <t>30.00%</t>
  </si>
  <si>
    <t>2014 Credit Facility [Member]</t>
  </si>
  <si>
    <t>Maturity date of revolving credit facility and floor plan facility</t>
  </si>
  <si>
    <t>Aug. 15,
		2019</t>
  </si>
  <si>
    <t>Minimum EBTDAR to rent ratio</t>
  </si>
  <si>
    <t>360.00%</t>
  </si>
  <si>
    <t>2014 Credit Facility [Member] | Required Ratio [Member]</t>
  </si>
  <si>
    <t>150.00%</t>
  </si>
  <si>
    <t>Current borrowing capacity</t>
  </si>
  <si>
    <t>Maximum borrowing capacity</t>
  </si>
  <si>
    <t>Borrowing base</t>
  </si>
  <si>
    <t>Letters of credit outstanding amount</t>
  </si>
  <si>
    <t>Borrowing availability amount</t>
  </si>
  <si>
    <t>Principal amount</t>
  </si>
  <si>
    <t>Notes issued at a price of principal amount</t>
  </si>
  <si>
    <t>99.11%</t>
  </si>
  <si>
    <t>Notes issued yield maturity, percentage</t>
  </si>
  <si>
    <t>7.125%</t>
  </si>
  <si>
    <t>Notes maturity date</t>
  </si>
  <si>
    <t>Jul. 15,
		2022</t>
  </si>
  <si>
    <t>Interest payable description</t>
  </si>
  <si>
    <t>semi-annually in arrears on January 15 and July 15 of each year</t>
  </si>
  <si>
    <t>100.00%</t>
  </si>
  <si>
    <t>May 15,
		2023</t>
  </si>
  <si>
    <t>semi-annually in arrears on May 15 and November 15 of each year</t>
  </si>
  <si>
    <t>Long-Term Debt - Financial Covenants Include Required Specified Ratios (Detail)</t>
  </si>
  <si>
    <t>Line Of Credit Facility [Line Items]</t>
  </si>
  <si>
    <t>Minimum consolidated liquidity ratio</t>
  </si>
  <si>
    <t>119.00%</t>
  </si>
  <si>
    <t>Minimum consolidated fixed charge coverage ratio</t>
  </si>
  <si>
    <t>175.00%</t>
  </si>
  <si>
    <t>Maximum consolidated total lease adjusted leverage ratio</t>
  </si>
  <si>
    <t>424.00%</t>
  </si>
  <si>
    <t>Required Ratio [Member]</t>
  </si>
  <si>
    <t>105.00%</t>
  </si>
  <si>
    <t>120.00%</t>
  </si>
  <si>
    <t>550.00%</t>
  </si>
  <si>
    <t>Long-Term Debt - Summary of Interest Received and Paid under Term of Cash Flow Swap (Detail) - Jun. 30, 2015 - USD ($)</t>
  </si>
  <si>
    <t>Derivatives, Fair Value [Line Items]</t>
  </si>
  <si>
    <t>Receive Rate</t>
  </si>
  <si>
    <t>one-month LIBOR</t>
  </si>
  <si>
    <t>Variable Interest Rate</t>
  </si>
  <si>
    <t>0.187%</t>
  </si>
  <si>
    <t>Cash Flow Swap [Member]</t>
  </si>
  <si>
    <t>Pay Rate</t>
  </si>
  <si>
    <t>7.10%</t>
  </si>
  <si>
    <t>one-month LIBOR + 1.50%</t>
  </si>
  <si>
    <t>Maturing Date</t>
  </si>
  <si>
    <t>Jul. 10,
		2017</t>
  </si>
  <si>
    <t>1.50%</t>
  </si>
  <si>
    <t>Cash Flow Swap 1 [Member]</t>
  </si>
  <si>
    <t>4.655%</t>
  </si>
  <si>
    <t>Dec. 10,
		2017</t>
  </si>
  <si>
    <t>Cash Flow Swap 2 [Member]</t>
  </si>
  <si>
    <t>6.86%</t>
  </si>
  <si>
    <t>one-month LIBOR + 1.25%</t>
  </si>
  <si>
    <t>Aug. 1,
		2017</t>
  </si>
  <si>
    <t>Cash Flow Swap 3 [Member]</t>
  </si>
  <si>
    <t>3.28%</t>
  </si>
  <si>
    <t>Jul. 1,
		2015</t>
  </si>
  <si>
    <t>Cash Flow Swap 4 [Member]</t>
  </si>
  <si>
    <t>3.30%</t>
  </si>
  <si>
    <t>Cash Flow Swap 5 [Member]</t>
  </si>
  <si>
    <t>6.41%</t>
  </si>
  <si>
    <t>Sep. 12,
		2017</t>
  </si>
  <si>
    <t>Cash Flow Swap 6 [Member]</t>
  </si>
  <si>
    <t>3.24%</t>
  </si>
  <si>
    <t>Cash Flow Swap 7 [Member]</t>
  </si>
  <si>
    <t>3.07%</t>
  </si>
  <si>
    <t>Cash Flow Swap 8 [Member]</t>
  </si>
  <si>
    <t>2.065%</t>
  </si>
  <si>
    <t>Jun. 30,
		2017</t>
  </si>
  <si>
    <t>Cash Flow Swap 9 [Member]</t>
  </si>
  <si>
    <t>2.015%</t>
  </si>
  <si>
    <t>Cash Flow Swap 10 [Member]</t>
  </si>
  <si>
    <t>0.788%</t>
  </si>
  <si>
    <t>Jul. 1,
		2016</t>
  </si>
  <si>
    <t>Cash Flow Swap 11 [Member]</t>
  </si>
  <si>
    <t>1.32%</t>
  </si>
  <si>
    <t>Jul. 1,
		2017</t>
  </si>
  <si>
    <t>Cash Flow Swap 12 [Member]</t>
  </si>
  <si>
    <t>1.887%</t>
  </si>
  <si>
    <t>Jun. 30,
		2018</t>
  </si>
  <si>
    <t>Cash Flow Swap 13 [Member]</t>
  </si>
  <si>
    <t>2.08%</t>
  </si>
  <si>
    <t>Cash Flow Swap 14 [Member]</t>
  </si>
  <si>
    <t>1.56%</t>
  </si>
  <si>
    <t>1.303%</t>
  </si>
  <si>
    <t>1.90%</t>
  </si>
  <si>
    <t>Jul. 1,
		2018</t>
  </si>
  <si>
    <t>2.32%</t>
  </si>
  <si>
    <t>Jul. 1,
		2019</t>
  </si>
  <si>
    <t>2.313%</t>
  </si>
  <si>
    <t>Long-Term Debt - Summary of Interest Received and Paid under Term of Cash Flow Swap (Parenthetical) (Detail) - Jun. 30, 2015</t>
  </si>
  <si>
    <t>One-month LIBOR rate</t>
  </si>
  <si>
    <t>Swap agreement effective date</t>
  </si>
  <si>
    <t>Jul. 3,
		2017</t>
  </si>
  <si>
    <t>Jul. 2,
		2018</t>
  </si>
  <si>
    <t>Per Share Data and Stockholders' Equity - Dilutive Effect on Earnings Per Share (Detail) - USD ($) $ / shares in Units, shares in Thousands, $ in Thousands</t>
  </si>
  <si>
    <t>Weighted Average Shares, Earning (loss) and shares</t>
  </si>
  <si>
    <t>Weighted Average Shares, Stock compensation plans</t>
  </si>
  <si>
    <t>Weighted Average Shares, Diluted earnings (loss) and shares</t>
  </si>
  <si>
    <t>Income (Loss) From Continuing Operations, Amount</t>
  </si>
  <si>
    <t>Participating securities income (loss) from continuing operations non-vested restricted stock and restricted stock units</t>
  </si>
  <si>
    <t>Income (Loss) From Continuing Operations, Basic</t>
  </si>
  <si>
    <t>Income (Loss) From Continuing Operations Diluted, Amount</t>
  </si>
  <si>
    <t>Income (Loss) From Continuing Operations, Basic earnings (loss), Per Share Amount</t>
  </si>
  <si>
    <t>Income (Loss) From Continuing Operations, Diluted earnings (loss), Per Share Amount</t>
  </si>
  <si>
    <t>Dilutive effect on earnings per share</t>
  </si>
  <si>
    <t>Income (Loss) From Discontinued Operations, Basic earnings (loss), Amount</t>
  </si>
  <si>
    <t>Income (Loss) From Discontinued Operations, Diluted earnings (loss), Amount</t>
  </si>
  <si>
    <t>Income (Loss) From Discontinuing Operations, Basic earnings (loss), Per Share Amount</t>
  </si>
  <si>
    <t>Income (Loss) From Discontinued Operations, Diluted earnings (loss), Per Share Amount</t>
  </si>
  <si>
    <t>Net Income (Loss), Amount</t>
  </si>
  <si>
    <t>Net Income (Loss), Basic, Amount</t>
  </si>
  <si>
    <t>Net Income (Loss), Diluted, Amount</t>
  </si>
  <si>
    <t>Net Income (Loss), Basic, Per Share Amount</t>
  </si>
  <si>
    <t>Net Income (Loss), Diluted, Per Share Amount</t>
  </si>
  <si>
    <t>Per Share Data and Stockholders' Equity - Additional Information (Detail) - shares shares in Millions</t>
  </si>
  <si>
    <t>Antidilutive Securities Excluded From Computation Of Earnings Per Share [Line Items]</t>
  </si>
  <si>
    <t>Antidilutive stock options excluded in computation of diluted earnings per share</t>
  </si>
  <si>
    <t>Contingencies - Additional Information (Detail) - USD ($) $ in Millions</t>
  </si>
  <si>
    <t>Contingencies And Commitments [Line Items]</t>
  </si>
  <si>
    <t>Maximum exposure associated with general indemnifications</t>
  </si>
  <si>
    <t>General indemnifications minimum expiration period</t>
  </si>
  <si>
    <t>1 year</t>
  </si>
  <si>
    <t>General indemnifications maximum expiration period</t>
  </si>
  <si>
    <t>2 years</t>
  </si>
  <si>
    <t>Joint venture ownership percentage</t>
  </si>
  <si>
    <t>Contingent liability reserve balance after reduction</t>
  </si>
  <si>
    <t>Other Accrued Liabilities [Member]</t>
  </si>
  <si>
    <t>Amount reserved for pending proceedings</t>
  </si>
  <si>
    <t>Other Long-Term Liabilities [Member]</t>
  </si>
  <si>
    <t>Fair Value Measurements - Assets and Liabilities Recorded at Fair Value (Detail) - Significant Other Observable Inputs (Level 2) [Member] - USD ($) $ in Thousands</t>
  </si>
  <si>
    <t>Assets:</t>
  </si>
  <si>
    <t>Cash surrender value of life insurance policies</t>
  </si>
  <si>
    <t>Cash flow swaps designated as hedges</t>
  </si>
  <si>
    <t>Total assets</t>
  </si>
  <si>
    <t>Liabilities:</t>
  </si>
  <si>
    <t>Cash flow swaps not designated as hedges</t>
  </si>
  <si>
    <t>Deferred compensation plan</t>
  </si>
  <si>
    <t>Total liabilities</t>
  </si>
  <si>
    <t>Fair Value Measurements - Assets and Liabilities Recorded at Fair Value (Parenthetical) (Detail) - USD ($) $ in Millions</t>
  </si>
  <si>
    <t>Fair Value Measurements - Fair Value and Carrying Value of Fixed Rate Long-Term Debt (Detail) - USD ($) $ in Thousands</t>
  </si>
  <si>
    <t>Fair Value, Balance Sheet Grouping, Financial Statement Captions [Line Items]</t>
  </si>
  <si>
    <t>Long-term Debt, Carrying Value</t>
  </si>
  <si>
    <t>Long-term Debt, Fair Value</t>
  </si>
  <si>
    <t>Mortgage Loan at Fix Interest Rate [Member]</t>
  </si>
  <si>
    <t>Other [Member]</t>
  </si>
  <si>
    <t>Fair Value Measurements - Fair Value and Carrying Value of Fixed Rate Long-Term Debt (Parenthetical) (Detail)</t>
  </si>
  <si>
    <t>Accumulated Other Comprehensive Income (Loss) - Summary of Changes in Accumulated Other Comprehensive Income (Loss) (Detail) - USD ($) $ in Thousands</t>
  </si>
  <si>
    <t>Accumulated Other Comprehensive Income (Loss) [Line Items]</t>
  </si>
  <si>
    <t>Other comprehensive income (loss) before reclassifications</t>
  </si>
  <si>
    <t>Amounts reclassified out of accumulated other comprehensive income (loss)</t>
  </si>
  <si>
    <t>Gains and Losses on Cash Flow Hedges [Member]</t>
  </si>
  <si>
    <t>Defined Benefit Pension Plan [Member]</t>
  </si>
  <si>
    <t>Accumulated Other Comprehensive Income (Loss) - Summary of Changes in Accumulated Other Comprehensive Income (Loss) (Parenthetical) (Detail) $ in Thousands</t>
  </si>
  <si>
    <t>Other comprehensive income (loss) before reclassifications, tax benefit</t>
  </si>
  <si>
    <t>Amounts reclassified out of accumulated other comprehensive income (loss), tax expense</t>
  </si>
  <si>
    <t>Segment Information - Additional Information (Detail)</t>
  </si>
  <si>
    <t>Jun. 30, 2015Segment</t>
  </si>
  <si>
    <t>Number of operating segments</t>
  </si>
  <si>
    <t>Segment Information - Summary of Reportable Operating Segment (Detail) - USD ($) $ in Thousands</t>
  </si>
  <si>
    <t>Segment Reporting Information [Line Items]</t>
  </si>
  <si>
    <t>Total consolidated revenues</t>
  </si>
  <si>
    <t>Total segment income</t>
  </si>
  <si>
    <t>Franchised Dealerships [Member]</t>
  </si>
  <si>
    <t>Echo Par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43509</v>
      </c>
    </row>
    <row r="12" spans="1:3">
      <c t="s" r="A12" s="4">
        <v>19</v>
      </c>
      <c t="s" r="B12" s="4">
        <v>20</v>
      </c>
    </row>
    <row r="13" spans="1:3">
      <c t="s" r="A13" s="4">
        <v>21</v>
      </c>
      <c t="s" r="B13" s="4">
        <v>22</v>
      </c>
    </row>
    <row r="14" spans="1:3">
      <c t="s" r="A14" s="4">
        <v>23</v>
      </c>
    </row>
    <row r="15" spans="1:3">
      <c t="s" r="A15" s="3">
        <v>4</v>
      </c>
    </row>
    <row r="16" spans="1:3">
      <c t="s" r="A16" s="4">
        <v>24</v>
      </c>
      <c t="n" r="C16" s="5">
        <v>38696067</v>
      </c>
    </row>
    <row r="17" spans="1:3">
      <c t="s" r="A17" s="4">
        <v>25</v>
      </c>
    </row>
    <row r="18" spans="1:3">
      <c t="s" r="A18" s="3">
        <v>4</v>
      </c>
    </row>
    <row r="19" spans="1:3">
      <c t="s" r="A19" s="4">
        <v>24</v>
      </c>
      <c t="n" r="C19" s="5">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6</v>
      </c>
      <c t="s" r="B1" s="2">
        <v>1</v>
      </c>
    </row>
    <row r="2" spans="1:2">
      <c t="s" r="B2" s="2">
        <v>2</v>
      </c>
    </row>
    <row r="3" spans="1:2">
      <c t="s" r="A3" s="3">
        <v>189</v>
      </c>
    </row>
    <row r="4" spans="1:2">
      <c t="s" r="A4" s="4">
        <v>76</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2</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v>
      </c>
      <c t="s" r="B1" s="2">
        <v>27</v>
      </c>
      <c t="s" r="D1" s="2">
        <v>1</v>
      </c>
    </row>
    <row r="2" spans="1:5">
      <c t="s" r="B2" s="2">
        <v>2</v>
      </c>
      <c t="s" r="C2" s="2">
        <v>28</v>
      </c>
      <c t="s" r="D2" s="2">
        <v>2</v>
      </c>
      <c t="s" r="E2" s="2">
        <v>28</v>
      </c>
    </row>
    <row r="3" spans="1:5">
      <c t="s" r="A3" s="3">
        <v>29</v>
      </c>
    </row>
    <row r="4" spans="1:5">
      <c t="s" r="A4" s="4">
        <v>30</v>
      </c>
      <c t="n" r="B4" s="7">
        <v>1295288</v>
      </c>
      <c t="n" r="C4" s="7">
        <v>1298777</v>
      </c>
      <c t="n" r="D4" s="7">
        <v>2497610</v>
      </c>
      <c t="n" r="E4" s="7">
        <v>2445397</v>
      </c>
    </row>
    <row r="5" spans="1:5">
      <c t="s" r="A5" s="4">
        <v>31</v>
      </c>
      <c t="n" r="B5" s="5">
        <v>658794</v>
      </c>
      <c t="n" r="C5" s="5">
        <v>603868</v>
      </c>
      <c t="n" r="D5" s="5">
        <v>1252536</v>
      </c>
      <c t="n" r="E5" s="5">
        <v>1163684</v>
      </c>
    </row>
    <row r="6" spans="1:5">
      <c t="s" r="A6" s="4">
        <v>32</v>
      </c>
      <c t="n" r="B6" s="5">
        <v>41131</v>
      </c>
      <c t="n" r="C6" s="5">
        <v>44765</v>
      </c>
      <c t="n" r="D6" s="5">
        <v>82789</v>
      </c>
      <c t="n" r="E6" s="5">
        <v>86363</v>
      </c>
    </row>
    <row r="7" spans="1:5">
      <c t="s" r="A7" s="4">
        <v>33</v>
      </c>
      <c t="n" r="B7" s="5">
        <v>1995213</v>
      </c>
      <c t="n" r="C7" s="5">
        <v>1947410</v>
      </c>
      <c t="n" r="D7" s="5">
        <v>3832935</v>
      </c>
      <c t="n" r="E7" s="5">
        <v>3695444</v>
      </c>
    </row>
    <row r="8" spans="1:5">
      <c t="s" r="A8" s="4">
        <v>34</v>
      </c>
      <c t="n" r="B8" s="5">
        <v>346164</v>
      </c>
      <c t="n" r="C8" s="5">
        <v>329134</v>
      </c>
      <c t="n" r="D8" s="5">
        <v>669358</v>
      </c>
      <c t="n" r="E8" s="5">
        <v>647905</v>
      </c>
    </row>
    <row r="9" spans="1:5">
      <c t="s" r="A9" s="4">
        <v>35</v>
      </c>
      <c t="n" r="B9" s="5">
        <v>82363</v>
      </c>
      <c t="n" r="C9" s="5">
        <v>76736</v>
      </c>
      <c t="n" r="D9" s="5">
        <v>156963</v>
      </c>
      <c t="n" r="E9" s="5">
        <v>146317</v>
      </c>
    </row>
    <row r="10" spans="1:5">
      <c t="s" r="A10" s="4">
        <v>36</v>
      </c>
      <c t="n" r="B10" s="5">
        <v>2423740</v>
      </c>
      <c t="n" r="C10" s="5">
        <v>2353280</v>
      </c>
      <c t="n" r="D10" s="5">
        <v>4659256</v>
      </c>
      <c t="n" r="E10" s="5">
        <v>4489666</v>
      </c>
    </row>
    <row r="11" spans="1:5">
      <c t="s" r="A11" s="3">
        <v>37</v>
      </c>
    </row>
    <row r="12" spans="1:5">
      <c t="s" r="A12" s="4">
        <v>30</v>
      </c>
      <c t="n" r="B12" s="5">
        <v>-1230352</v>
      </c>
      <c t="n" r="C12" s="5">
        <v>-1224584</v>
      </c>
      <c t="n" r="D12" s="5">
        <v>-2369325</v>
      </c>
      <c t="n" r="E12" s="5">
        <v>-2304531</v>
      </c>
    </row>
    <row r="13" spans="1:5">
      <c t="s" r="A13" s="4">
        <v>31</v>
      </c>
      <c t="n" r="B13" s="5">
        <v>-618098</v>
      </c>
      <c t="n" r="C13" s="5">
        <v>-566395</v>
      </c>
      <c t="n" r="D13" s="5">
        <v>-1170996</v>
      </c>
      <c t="n" r="E13" s="5">
        <v>-1085517</v>
      </c>
    </row>
    <row r="14" spans="1:5">
      <c t="s" r="A14" s="4">
        <v>32</v>
      </c>
      <c t="n" r="B14" s="5">
        <v>-43807</v>
      </c>
      <c t="n" r="C14" s="5">
        <v>-46079</v>
      </c>
      <c t="n" r="D14" s="5">
        <v>-85673</v>
      </c>
      <c t="n" r="E14" s="5">
        <v>-87772</v>
      </c>
    </row>
    <row r="15" spans="1:5">
      <c t="s" r="A15" s="4">
        <v>33</v>
      </c>
      <c t="n" r="B15" s="5">
        <v>-1892257</v>
      </c>
      <c t="n" r="C15" s="5">
        <v>-1837058</v>
      </c>
      <c t="n" r="D15" s="5">
        <v>-3625994</v>
      </c>
      <c t="n" r="E15" s="5">
        <v>-3477820</v>
      </c>
    </row>
    <row r="16" spans="1:5">
      <c t="s" r="A16" s="4">
        <v>34</v>
      </c>
      <c t="n" r="B16" s="5">
        <v>-175929</v>
      </c>
      <c t="n" r="C16" s="5">
        <v>-169275</v>
      </c>
      <c t="n" r="D16" s="5">
        <v>-342749</v>
      </c>
      <c t="n" r="E16" s="5">
        <v>-335899</v>
      </c>
    </row>
    <row r="17" spans="1:5">
      <c t="s" r="A17" s="4">
        <v>38</v>
      </c>
      <c t="n" r="B17" s="5">
        <v>-2068186</v>
      </c>
      <c t="n" r="C17" s="5">
        <v>-2006333</v>
      </c>
      <c t="n" r="D17" s="5">
        <v>-3968743</v>
      </c>
      <c t="n" r="E17" s="5">
        <v>-3813719</v>
      </c>
    </row>
    <row r="18" spans="1:5">
      <c t="s" r="A18" s="4">
        <v>39</v>
      </c>
      <c t="n" r="B18" s="5">
        <v>355554</v>
      </c>
      <c t="n" r="C18" s="5">
        <v>346947</v>
      </c>
      <c t="n" r="D18" s="5">
        <v>690513</v>
      </c>
      <c t="n" r="E18" s="5">
        <v>675947</v>
      </c>
    </row>
    <row r="19" spans="1:5">
      <c t="s" r="A19" s="4">
        <v>40</v>
      </c>
      <c t="n" r="B19" s="5">
        <v>-284661</v>
      </c>
      <c t="n" r="C19" s="5">
        <v>-268914</v>
      </c>
      <c t="n" r="D19" s="5">
        <v>-555523</v>
      </c>
      <c t="n" r="E19" s="5">
        <v>-532887</v>
      </c>
    </row>
    <row r="20" spans="1:5">
      <c t="s" r="A20" s="4">
        <v>41</v>
      </c>
      <c t="n" r="B20" s="5">
        <v>-10469</v>
      </c>
      <c t="n" r="C20" s="5">
        <v>-4</v>
      </c>
      <c t="n" r="D20" s="5">
        <v>-16661</v>
      </c>
      <c t="n" r="E20" s="5">
        <v>-7</v>
      </c>
    </row>
    <row r="21" spans="1:5">
      <c t="s" r="A21" s="4">
        <v>42</v>
      </c>
      <c t="n" r="B21" s="5">
        <v>-17294</v>
      </c>
      <c t="n" r="C21" s="5">
        <v>-14431</v>
      </c>
      <c t="n" r="D21" s="5">
        <v>-33703</v>
      </c>
      <c t="n" r="E21" s="5">
        <v>-28812</v>
      </c>
    </row>
    <row r="22" spans="1:5">
      <c t="s" r="A22" s="4">
        <v>43</v>
      </c>
      <c t="n" r="B22" s="5">
        <v>43130</v>
      </c>
      <c t="n" r="C22" s="5">
        <v>63598</v>
      </c>
      <c t="n" r="D22" s="5">
        <v>84626</v>
      </c>
      <c t="n" r="E22" s="5">
        <v>114241</v>
      </c>
    </row>
    <row r="23" spans="1:5">
      <c t="s" r="A23" s="3">
        <v>44</v>
      </c>
    </row>
    <row r="24" spans="1:5">
      <c t="s" r="A24" s="4">
        <v>45</v>
      </c>
      <c t="n" r="B24" s="5">
        <v>-5345</v>
      </c>
      <c t="n" r="C24" s="5">
        <v>-4846</v>
      </c>
      <c t="n" r="D24" s="5">
        <v>-10123</v>
      </c>
      <c t="n" r="E24" s="5">
        <v>-9535</v>
      </c>
    </row>
    <row r="25" spans="1:5">
      <c t="s" r="A25" s="4">
        <v>46</v>
      </c>
      <c t="n" r="B25" s="5">
        <v>-13054</v>
      </c>
      <c t="n" r="C25" s="5">
        <v>-13865</v>
      </c>
      <c t="n" r="D25" s="5">
        <v>-26274</v>
      </c>
      <c t="n" r="E25" s="5">
        <v>-27683</v>
      </c>
    </row>
    <row r="26" spans="1:5">
      <c t="s" r="A26" s="4">
        <v>47</v>
      </c>
      <c t="n" r="B26" s="5">
        <v>10</v>
      </c>
      <c t="n" r="C26" s="5">
        <v>3</v>
      </c>
      <c t="n" r="D26" s="5">
        <v>100</v>
      </c>
      <c t="n" r="E26" s="5">
        <v>100</v>
      </c>
    </row>
    <row r="27" spans="1:5">
      <c t="s" r="A27" s="4">
        <v>48</v>
      </c>
      <c t="n" r="B27" s="5">
        <v>-18389</v>
      </c>
      <c t="n" r="C27" s="5">
        <v>-18708</v>
      </c>
      <c t="n" r="D27" s="5">
        <v>-36297</v>
      </c>
      <c t="n" r="E27" s="5">
        <v>-37118</v>
      </c>
    </row>
    <row r="28" spans="1:5">
      <c t="s" r="A28" s="4">
        <v>49</v>
      </c>
      <c t="n" r="B28" s="5">
        <v>24741</v>
      </c>
      <c t="n" r="C28" s="5">
        <v>44890</v>
      </c>
      <c t="n" r="D28" s="5">
        <v>48329</v>
      </c>
      <c t="n" r="E28" s="5">
        <v>77123</v>
      </c>
    </row>
    <row r="29" spans="1:5">
      <c t="s" r="A29" s="4">
        <v>50</v>
      </c>
      <c t="n" r="B29" s="5">
        <v>-9649</v>
      </c>
      <c t="n" r="C29" s="5">
        <v>-17829</v>
      </c>
      <c t="n" r="D29" s="5">
        <v>-18848</v>
      </c>
      <c t="n" r="E29" s="5">
        <v>-30078</v>
      </c>
    </row>
    <row r="30" spans="1:5">
      <c t="s" r="A30" s="4">
        <v>51</v>
      </c>
      <c t="n" r="B30" s="5">
        <v>15092</v>
      </c>
      <c t="n" r="C30" s="5">
        <v>27061</v>
      </c>
      <c t="n" r="D30" s="5">
        <v>29481</v>
      </c>
      <c t="n" r="E30" s="5">
        <v>47045</v>
      </c>
    </row>
    <row r="31" spans="1:5">
      <c t="s" r="A31" s="3">
        <v>52</v>
      </c>
    </row>
    <row r="32" spans="1:5">
      <c t="s" r="A32" s="4">
        <v>53</v>
      </c>
      <c t="n" r="B32" s="5">
        <v>-509</v>
      </c>
      <c t="n" r="C32" s="5">
        <v>-127</v>
      </c>
      <c t="n" r="D32" s="5">
        <v>-1200</v>
      </c>
      <c t="n" r="E32" s="5">
        <v>-1092</v>
      </c>
    </row>
    <row r="33" spans="1:5">
      <c t="s" r="A33" s="4">
        <v>54</v>
      </c>
      <c t="n" r="B33" s="5">
        <v>198</v>
      </c>
      <c t="n" r="C33" s="5">
        <v>59</v>
      </c>
      <c t="n" r="D33" s="5">
        <v>468</v>
      </c>
      <c t="n" r="E33" s="5">
        <v>426</v>
      </c>
    </row>
    <row r="34" spans="1:5">
      <c t="s" r="A34" s="4">
        <v>55</v>
      </c>
      <c t="n" r="B34" s="5">
        <v>-311</v>
      </c>
      <c t="n" r="C34" s="5">
        <v>-68</v>
      </c>
      <c t="n" r="D34" s="5">
        <v>-732</v>
      </c>
      <c t="n" r="E34" s="5">
        <v>-666</v>
      </c>
    </row>
    <row r="35" spans="1:5">
      <c t="s" r="A35" s="4">
        <v>56</v>
      </c>
      <c t="n" r="B35" s="7">
        <v>14781</v>
      </c>
      <c t="n" r="C35" s="7">
        <v>26993</v>
      </c>
      <c t="n" r="D35" s="7">
        <v>28749</v>
      </c>
      <c t="n" r="E35" s="7">
        <v>46379</v>
      </c>
    </row>
    <row r="36" spans="1:5">
      <c t="s" r="A36" s="3">
        <v>57</v>
      </c>
    </row>
    <row r="37" spans="1:5">
      <c t="s" r="A37" s="4">
        <v>58</v>
      </c>
      <c t="n" r="B37" s="8">
        <v>0.3</v>
      </c>
      <c t="n" r="C37" s="8">
        <v>0.51</v>
      </c>
      <c t="n" r="D37" s="8">
        <v>0.58</v>
      </c>
      <c t="n" r="E37" s="8">
        <v>0.89</v>
      </c>
    </row>
    <row r="38" spans="1:5">
      <c t="s" r="A38" s="4">
        <v>59</v>
      </c>
      <c t="n" r="B38" s="9">
        <v>-0.01</v>
      </c>
      <c t="n" r="D38" s="9">
        <v>-0.01</v>
      </c>
      <c t="n" r="E38" s="9">
        <v>-0.01</v>
      </c>
    </row>
    <row r="39" spans="1:5">
      <c t="s" r="A39" s="4">
        <v>60</v>
      </c>
      <c t="n" r="B39" s="8">
        <v>0.29</v>
      </c>
      <c t="n" r="C39" s="8">
        <v>0.51</v>
      </c>
      <c t="n" r="D39" s="8">
        <v>0.57</v>
      </c>
      <c t="n" r="E39" s="8">
        <v>0.88</v>
      </c>
    </row>
    <row r="40" spans="1:5">
      <c t="s" r="A40" s="4">
        <v>61</v>
      </c>
      <c t="n" r="B40" s="5">
        <v>50784</v>
      </c>
      <c t="n" r="C40" s="5">
        <v>52514</v>
      </c>
      <c t="n" r="D40" s="5">
        <v>50819</v>
      </c>
      <c t="n" r="E40" s="5">
        <v>52466</v>
      </c>
    </row>
    <row r="41" spans="1:5">
      <c t="s" r="A41" s="3">
        <v>62</v>
      </c>
    </row>
    <row r="42" spans="1:5">
      <c t="s" r="A42" s="4">
        <v>58</v>
      </c>
      <c t="n" r="B42" s="8">
        <v>0.3</v>
      </c>
      <c t="n" r="C42" s="8">
        <v>0.51</v>
      </c>
      <c t="n" r="D42" s="8">
        <v>0.57</v>
      </c>
      <c t="n" r="E42" s="8">
        <v>0.89</v>
      </c>
    </row>
    <row r="43" spans="1:5">
      <c t="s" r="A43" s="4">
        <v>59</v>
      </c>
      <c t="n" r="B43" s="9">
        <v>-0.01</v>
      </c>
      <c t="n" r="D43" s="9">
        <v>-0.01</v>
      </c>
      <c t="n" r="E43" s="9">
        <v>-0.02</v>
      </c>
    </row>
    <row r="44" spans="1:5">
      <c t="s" r="A44" s="4">
        <v>60</v>
      </c>
      <c t="n" r="B44" s="8">
        <v>0.29</v>
      </c>
      <c t="n" r="C44" s="8">
        <v>0.51</v>
      </c>
      <c t="n" r="D44" s="8">
        <v>0.5600000000000001</v>
      </c>
      <c t="n" r="E44" s="8">
        <v>0.87</v>
      </c>
    </row>
    <row r="45" spans="1:5">
      <c t="s" r="A45" s="4">
        <v>61</v>
      </c>
      <c t="n" r="B45" s="5">
        <v>51093</v>
      </c>
      <c t="n" r="C45" s="5">
        <v>52930</v>
      </c>
      <c t="n" r="D45" s="5">
        <v>51247</v>
      </c>
      <c t="n" r="E45" s="5">
        <v>52938</v>
      </c>
    </row>
    <row r="46" spans="1:5">
      <c t="s" r="A46" s="4">
        <v>63</v>
      </c>
      <c t="n" r="B46" s="10">
        <v>0.025</v>
      </c>
      <c t="n" r="C46" s="10">
        <v>0.025</v>
      </c>
      <c t="n" r="D46" s="8">
        <v>0.05</v>
      </c>
      <c t="n" r="E46" s="8">
        <v>0.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184</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9</v>
      </c>
      <c t="s" r="B1" s="2">
        <v>1</v>
      </c>
    </row>
    <row r="2" spans="1:2">
      <c t="s" r="B2" s="2">
        <v>2</v>
      </c>
    </row>
    <row r="3" spans="1:2">
      <c t="s" r="A3" s="3">
        <v>184</v>
      </c>
    </row>
    <row r="4" spans="1:2">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7</v>
      </c>
    </row>
    <row r="4" spans="1:2">
      <c t="s" r="A4" s="4">
        <v>233</v>
      </c>
      <c t="s" r="B4" s="4">
        <v>234</v>
      </c>
    </row>
    <row r="5" spans="1:2">
      <c t="s" r="A5" s="4">
        <v>235</v>
      </c>
      <c t="s" r="B5"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7</v>
      </c>
      <c t="s" r="B1" s="2">
        <v>1</v>
      </c>
    </row>
    <row r="2" spans="1:2">
      <c t="s" r="B2" s="2">
        <v>2</v>
      </c>
    </row>
    <row r="3" spans="1:2">
      <c t="s" r="A3" s="3">
        <v>189</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0</v>
      </c>
      <c t="s" r="B1" s="2">
        <v>1</v>
      </c>
    </row>
    <row r="2" spans="1:2">
      <c t="s" r="B2" s="2">
        <v>2</v>
      </c>
    </row>
    <row r="3" spans="1:2">
      <c t="s" r="A3" s="3">
        <v>192</v>
      </c>
    </row>
    <row r="4" spans="1:2">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3</v>
      </c>
      <c t="s" r="B1" s="2">
        <v>1</v>
      </c>
    </row>
    <row r="2" spans="1:2">
      <c t="s" r="B2" s="2">
        <v>2</v>
      </c>
    </row>
    <row r="3" spans="1:2">
      <c t="s" r="A3" s="3">
        <v>195</v>
      </c>
    </row>
    <row r="4" spans="1:2">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46</v>
      </c>
      <c t="s" r="B1" s="2">
        <v>1</v>
      </c>
    </row>
    <row r="2" spans="1:2">
      <c t="s" r="B2" s="2">
        <v>2</v>
      </c>
    </row>
    <row r="3" spans="1:2">
      <c t="s" r="A3" s="3">
        <v>197</v>
      </c>
    </row>
    <row r="4" spans="1:2">
      <c t="s" r="A4" s="4">
        <v>92</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2</v>
      </c>
      <c t="s" r="B1" s="2">
        <v>1</v>
      </c>
    </row>
    <row r="2" spans="1:2">
      <c t="s" r="B2" s="2">
        <v>2</v>
      </c>
    </row>
    <row r="3" spans="1:2">
      <c t="s" r="A3" s="3">
        <v>201</v>
      </c>
    </row>
    <row r="4" spans="1:2">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27</v>
      </c>
      <c t="s" r="D1" s="2">
        <v>1</v>
      </c>
    </row>
    <row r="2" spans="1:5">
      <c t="s" r="B2" s="2">
        <v>2</v>
      </c>
      <c t="s" r="C2" s="2">
        <v>28</v>
      </c>
      <c t="s" r="D2" s="2">
        <v>2</v>
      </c>
      <c t="s" r="E2" s="2">
        <v>28</v>
      </c>
    </row>
    <row r="3" spans="1:5">
      <c t="s" r="A3" s="3">
        <v>65</v>
      </c>
    </row>
    <row r="4" spans="1:5">
      <c t="s" r="A4" s="4">
        <v>56</v>
      </c>
      <c t="n" r="B4" s="7">
        <v>14781</v>
      </c>
      <c t="n" r="C4" s="7">
        <v>26993</v>
      </c>
      <c t="n" r="D4" s="7">
        <v>28749</v>
      </c>
      <c t="n" r="E4" s="7">
        <v>46379</v>
      </c>
    </row>
    <row r="5" spans="1:5">
      <c t="s" r="A5" s="3">
        <v>66</v>
      </c>
    </row>
    <row r="6" spans="1:5">
      <c t="s" r="A6" s="4">
        <v>67</v>
      </c>
      <c t="n" r="B6" s="5">
        <v>1439</v>
      </c>
      <c t="n" r="C6" s="5">
        <v>-487</v>
      </c>
      <c t="n" r="D6" s="5">
        <v>-50</v>
      </c>
      <c t="n" r="E6" s="5">
        <v>1186</v>
      </c>
    </row>
    <row r="7" spans="1:5">
      <c t="s" r="A7" s="4">
        <v>68</v>
      </c>
      <c t="n" r="B7" s="5">
        <v>-547</v>
      </c>
      <c t="n" r="C7" s="5">
        <v>185</v>
      </c>
      <c t="n" r="D7" s="5">
        <v>19</v>
      </c>
      <c t="n" r="E7" s="5">
        <v>-451</v>
      </c>
    </row>
    <row r="8" spans="1:5">
      <c t="s" r="A8" s="4">
        <v>69</v>
      </c>
      <c t="n" r="B8" s="5">
        <v>892</v>
      </c>
      <c t="n" r="C8" s="5">
        <v>-302</v>
      </c>
      <c t="n" r="D8" s="5">
        <v>-31</v>
      </c>
      <c t="n" r="E8" s="5">
        <v>735</v>
      </c>
    </row>
    <row r="9" spans="1:5">
      <c t="s" r="A9" s="4">
        <v>70</v>
      </c>
      <c t="n" r="B9" s="7">
        <v>15673</v>
      </c>
      <c t="n" r="C9" s="7">
        <v>26691</v>
      </c>
      <c t="n" r="D9" s="7">
        <v>28718</v>
      </c>
      <c t="n" r="E9" s="7">
        <v>471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55</v>
      </c>
      <c t="s" r="B1" s="2">
        <v>1</v>
      </c>
    </row>
    <row r="2" spans="1:2">
      <c t="s" r="B2" s="2">
        <v>2</v>
      </c>
    </row>
    <row r="3" spans="1:2">
      <c t="s" r="A3" s="3">
        <v>207</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0</v>
      </c>
      <c t="s" r="B1" s="2">
        <v>1</v>
      </c>
    </row>
    <row r="2" spans="1:2">
      <c t="s" r="B2" s="2">
        <v>2</v>
      </c>
    </row>
    <row r="3" spans="1:2">
      <c t="s" r="A3" s="3">
        <v>210</v>
      </c>
    </row>
    <row r="4" spans="1:2">
      <c t="s" r="A4" s="4">
        <v>261</v>
      </c>
      <c t="s" r="B4"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3</v>
      </c>
      <c t="s" r="B1" s="2">
        <v>1</v>
      </c>
    </row>
    <row r="2" spans="1:2">
      <c t="s" r="B2" s="2">
        <v>2</v>
      </c>
    </row>
    <row r="3" spans="1:2">
      <c t="s" r="A3" s="3">
        <v>213</v>
      </c>
    </row>
    <row r="4" spans="1:2">
      <c t="s" r="A4" s="4">
        <v>264</v>
      </c>
      <c t="s" r="B4"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266</v>
      </c>
      <c t="s" r="B1" s="2">
        <v>27</v>
      </c>
      <c t="s" r="D1" s="2">
        <v>1</v>
      </c>
    </row>
    <row r="2" spans="1:6">
      <c t="s" r="B2" s="2">
        <v>2</v>
      </c>
      <c t="s" r="C2" s="2">
        <v>28</v>
      </c>
      <c t="s" r="D2" s="2">
        <v>2</v>
      </c>
      <c t="s" r="E2" s="2">
        <v>28</v>
      </c>
      <c t="s" r="F2" s="2">
        <v>72</v>
      </c>
    </row>
    <row r="3" spans="1:6">
      <c t="s" r="A3" s="3">
        <v>267</v>
      </c>
    </row>
    <row r="4" spans="1:6">
      <c t="s" r="A4" s="4">
        <v>268</v>
      </c>
      <c t="s" r="B4" s="4">
        <v>269</v>
      </c>
      <c t="s" r="D4" s="4">
        <v>269</v>
      </c>
      <c t="s" r="F4" s="4">
        <v>269</v>
      </c>
    </row>
    <row r="5" spans="1:6">
      <c t="s" r="A5" s="4">
        <v>270</v>
      </c>
      <c t="s" r="B5" s="4">
        <v>271</v>
      </c>
      <c t="s" r="C5" s="4">
        <v>272</v>
      </c>
      <c t="s" r="D5" s="4">
        <v>271</v>
      </c>
      <c t="s" r="E5" s="4">
        <v>271</v>
      </c>
    </row>
    <row r="6" spans="1:6">
      <c t="s" r="A6" s="4">
        <v>273</v>
      </c>
    </row>
    <row r="7" spans="1:6">
      <c t="s" r="A7" s="3">
        <v>267</v>
      </c>
    </row>
    <row r="8" spans="1:6">
      <c t="s" r="A8" s="4">
        <v>274</v>
      </c>
      <c t="s" r="D8" s="4">
        <v>275</v>
      </c>
    </row>
    <row r="9" spans="1:6">
      <c t="s" r="A9" s="4">
        <v>276</v>
      </c>
    </row>
    <row r="10" spans="1:6">
      <c t="s" r="A10" s="3">
        <v>267</v>
      </c>
    </row>
    <row r="11" spans="1:6">
      <c t="s" r="A11" s="4">
        <v>274</v>
      </c>
      <c t="s" r="D11" s="4">
        <v>2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28</v>
      </c>
    </row>
    <row r="3" spans="1:3">
      <c t="s" r="A3" s="3">
        <v>184</v>
      </c>
    </row>
    <row r="4" spans="1:3">
      <c t="s" r="A4" s="4">
        <v>279</v>
      </c>
      <c t="n" r="B4" s="7">
        <v>18962</v>
      </c>
    </row>
    <row r="5" spans="1:3">
      <c t="s" r="A5" s="4">
        <v>280</v>
      </c>
      <c t="n" r="B5" s="5">
        <v>707</v>
      </c>
      <c t="n" r="C5" s="7">
        <v>624</v>
      </c>
    </row>
    <row r="6" spans="1:3">
      <c t="s" r="A6" s="4">
        <v>281</v>
      </c>
      <c t="n" r="B6" s="5">
        <v>-3066</v>
      </c>
    </row>
    <row r="7" spans="1:3">
      <c t="s" r="A7" s="4">
        <v>282</v>
      </c>
      <c t="n" r="B7" s="7">
        <v>166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83</v>
      </c>
      <c t="s" r="B1" s="2">
        <v>1</v>
      </c>
    </row>
    <row r="2" spans="1:2">
      <c t="s" r="B2" s="2">
        <v>284</v>
      </c>
    </row>
    <row r="3" spans="1:2">
      <c t="s" r="A3" s="3">
        <v>184</v>
      </c>
    </row>
    <row r="4" spans="1:2">
      <c t="s" r="A4" s="4">
        <v>285</v>
      </c>
      <c t="n" r="B4" s="11">
        <v>0.1</v>
      </c>
    </row>
    <row r="5" spans="1:2">
      <c t="s" r="A5" s="4">
        <v>286</v>
      </c>
      <c t="n" r="B5" s="12">
        <v>0.6</v>
      </c>
    </row>
    <row r="6" spans="1:2">
      <c t="s" r="A6" s="4">
        <v>287</v>
      </c>
      <c t="n" r="B6" s="12">
        <v>0.4</v>
      </c>
    </row>
    <row r="7" spans="1:2">
      <c t="s" r="A7" s="4">
        <v>288</v>
      </c>
      <c t="n" r="B7" s="11">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t="s" r="A1" s="1">
        <v>289</v>
      </c>
      <c t="s" r="B1" s="2">
        <v>27</v>
      </c>
      <c t="s" r="D1" s="2">
        <v>1</v>
      </c>
    </row>
    <row r="2" spans="1:5">
      <c t="s" r="B2" s="2">
        <v>290</v>
      </c>
      <c t="s" r="C2" s="2">
        <v>291</v>
      </c>
      <c t="s" r="D2" s="2">
        <v>290</v>
      </c>
      <c t="s" r="E2" s="2">
        <v>291</v>
      </c>
    </row>
    <row r="3" spans="1:5">
      <c t="s" r="A3" s="3">
        <v>292</v>
      </c>
    </row>
    <row r="4" spans="1:5">
      <c t="s" r="A4" s="4">
        <v>293</v>
      </c>
      <c t="n" r="D4" s="5">
        <v>0</v>
      </c>
    </row>
    <row r="5" spans="1:5">
      <c t="s" r="A5" s="4">
        <v>294</v>
      </c>
      <c t="n" r="E5" s="11">
        <v>2.6</v>
      </c>
    </row>
    <row r="6" spans="1:5">
      <c t="s" r="A6" s="4">
        <v>295</v>
      </c>
      <c t="n" r="B6" s="5">
        <v>1</v>
      </c>
      <c t="n" r="C6" s="5">
        <v>2</v>
      </c>
      <c t="n" r="D6" s="5">
        <v>1</v>
      </c>
      <c t="n" r="E6" s="5">
        <v>3</v>
      </c>
    </row>
    <row r="7" spans="1:5">
      <c t="s" r="A7" s="4">
        <v>296</v>
      </c>
      <c t="n" r="B7" s="11">
        <v>1.3</v>
      </c>
      <c t="n" r="C7" s="11">
        <v>13.3</v>
      </c>
      <c t="n" r="D7" s="11">
        <v>1.3</v>
      </c>
      <c t="n" r="E7" s="11">
        <v>15.2</v>
      </c>
    </row>
    <row r="8" spans="1:5">
      <c t="s" r="A8" s="4">
        <v>297</v>
      </c>
    </row>
    <row r="9" spans="1:5">
      <c t="s" r="A9" s="3">
        <v>292</v>
      </c>
    </row>
    <row r="10" spans="1:5">
      <c t="s" r="A10" s="4">
        <v>293</v>
      </c>
      <c t="n" r="E10" s="5">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27</v>
      </c>
      <c t="s" r="D1" s="2">
        <v>1</v>
      </c>
    </row>
    <row r="2" spans="1:5">
      <c t="s" r="B2" s="2">
        <v>2</v>
      </c>
      <c t="s" r="C2" s="2">
        <v>28</v>
      </c>
      <c t="s" r="D2" s="2">
        <v>2</v>
      </c>
      <c t="s" r="E2" s="2">
        <v>28</v>
      </c>
    </row>
    <row r="3" spans="1:5">
      <c t="s" r="A3" s="3">
        <v>187</v>
      </c>
    </row>
    <row r="4" spans="1:5">
      <c t="s" r="A4" s="4">
        <v>299</v>
      </c>
      <c t="n" r="B4" s="7">
        <v>-393</v>
      </c>
      <c t="n" r="C4" s="7">
        <v>-181</v>
      </c>
      <c t="n" r="D4" s="7">
        <v>-645</v>
      </c>
      <c t="n" r="E4" s="7">
        <v>-770</v>
      </c>
    </row>
    <row r="5" spans="1:5">
      <c t="s" r="A5" s="4">
        <v>300</v>
      </c>
      <c t="n" r="C5" s="5">
        <v>97</v>
      </c>
      <c t="n" r="E5" s="5">
        <v>53</v>
      </c>
    </row>
    <row r="6" spans="1:5">
      <c t="s" r="A6" s="4">
        <v>301</v>
      </c>
      <c t="n" r="B6" s="5">
        <v>-116</v>
      </c>
      <c t="n" r="C6" s="5">
        <v>-43</v>
      </c>
      <c t="n" r="D6" s="5">
        <v>-555</v>
      </c>
      <c t="n" r="E6" s="5">
        <v>-375</v>
      </c>
    </row>
    <row r="7" spans="1:5">
      <c t="s" r="A7" s="4">
        <v>302</v>
      </c>
      <c t="n" r="B7" s="7">
        <v>-509</v>
      </c>
      <c t="n" r="C7" s="7">
        <v>-127</v>
      </c>
      <c t="n" r="D7" s="7">
        <v>-1200</v>
      </c>
      <c t="n" r="E7" s="7">
        <v>-10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27</v>
      </c>
      <c t="s" r="D1" s="2">
        <v>1</v>
      </c>
    </row>
    <row r="2" spans="1:5">
      <c t="s" r="B2" s="2">
        <v>2</v>
      </c>
      <c t="s" r="C2" s="2">
        <v>28</v>
      </c>
      <c t="s" r="D2" s="2">
        <v>2</v>
      </c>
      <c t="s" r="E2" s="2">
        <v>28</v>
      </c>
    </row>
    <row r="3" spans="1:5">
      <c t="s" r="A3" s="3">
        <v>187</v>
      </c>
    </row>
    <row r="4" spans="1:5">
      <c t="s" r="A4" s="4">
        <v>299</v>
      </c>
      <c t="n" r="B4" s="7">
        <v>-998</v>
      </c>
      <c t="n" r="C4" s="7">
        <v>719</v>
      </c>
      <c t="n" r="D4" s="7">
        <v>-1280</v>
      </c>
      <c t="n" r="E4" s="7">
        <v>205</v>
      </c>
    </row>
    <row r="5" spans="1:5">
      <c t="s" r="A5" s="4">
        <v>300</v>
      </c>
      <c t="n" r="B5" s="5">
        <v>1057</v>
      </c>
      <c t="n" r="C5" s="5">
        <v>7260</v>
      </c>
      <c t="n" r="D5" s="5">
        <v>955</v>
      </c>
      <c t="n" r="E5" s="5">
        <v>7624</v>
      </c>
    </row>
    <row r="6" spans="1:5">
      <c t="s" r="A6" s="4">
        <v>304</v>
      </c>
      <c t="n" r="B6" s="5">
        <v>-10096</v>
      </c>
      <c t="n" r="D6" s="5">
        <v>-10096</v>
      </c>
    </row>
    <row r="7" spans="1:5">
      <c t="s" r="A7" s="4">
        <v>302</v>
      </c>
      <c t="n" r="B7" s="5">
        <v>-10037</v>
      </c>
      <c t="n" r="C7" s="5">
        <v>7979</v>
      </c>
      <c t="n" r="D7" s="5">
        <v>-10421</v>
      </c>
      <c t="n" r="E7" s="5">
        <v>7829</v>
      </c>
    </row>
    <row r="8" spans="1:5">
      <c t="s" r="A8" s="4">
        <v>36</v>
      </c>
      <c t="n" r="B8" s="7">
        <v>4504</v>
      </c>
      <c t="n" r="C8" s="7">
        <v>82783</v>
      </c>
      <c t="n" r="D8" s="7">
        <v>10603</v>
      </c>
      <c t="n" r="E8" s="7">
        <v>1552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05</v>
      </c>
      <c t="s" r="B1" s="2">
        <v>2</v>
      </c>
      <c t="s" r="C1" s="2">
        <v>72</v>
      </c>
    </row>
    <row r="2" spans="1:3">
      <c t="s" r="A2" s="3">
        <v>189</v>
      </c>
    </row>
    <row r="3" spans="1:3">
      <c t="s" r="A3" s="4">
        <v>30</v>
      </c>
      <c t="n" r="B3" s="7">
        <v>1028430</v>
      </c>
      <c t="n" r="C3" s="7">
        <v>924818</v>
      </c>
    </row>
    <row r="4" spans="1:3">
      <c t="s" r="A4" s="4">
        <v>31</v>
      </c>
      <c t="n" r="B4" s="5">
        <v>232773</v>
      </c>
      <c t="n" r="C4" s="5">
        <v>214015</v>
      </c>
    </row>
    <row r="5" spans="1:3">
      <c t="s" r="A5" s="4">
        <v>306</v>
      </c>
      <c t="n" r="B5" s="5">
        <v>117639</v>
      </c>
      <c t="n" r="C5" s="5">
        <v>112520</v>
      </c>
    </row>
    <row r="6" spans="1:3">
      <c t="s" r="A6" s="4">
        <v>307</v>
      </c>
      <c t="n" r="B6" s="5">
        <v>62306</v>
      </c>
      <c t="n" r="C6" s="5">
        <v>60349</v>
      </c>
    </row>
    <row r="7" spans="1:3">
      <c t="s" r="A7" s="4">
        <v>308</v>
      </c>
      <c t="n" r="B7" s="7">
        <v>1441148</v>
      </c>
      <c t="n" r="C7" s="7">
        <v>13117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72</v>
      </c>
    </row>
    <row r="2" spans="1:3">
      <c t="s" r="A2" s="3">
        <v>73</v>
      </c>
    </row>
    <row r="3" spans="1:3">
      <c t="s" r="A3" s="4">
        <v>74</v>
      </c>
      <c t="n" r="B3" s="7">
        <v>3552</v>
      </c>
      <c t="n" r="C3" s="7">
        <v>4182</v>
      </c>
    </row>
    <row r="4" spans="1:3">
      <c t="s" r="A4" s="4">
        <v>75</v>
      </c>
      <c t="n" r="B4" s="5">
        <v>308853</v>
      </c>
      <c t="n" r="C4" s="5">
        <v>371994</v>
      </c>
    </row>
    <row r="5" spans="1:3">
      <c t="s" r="A5" s="4">
        <v>76</v>
      </c>
      <c t="n" r="B5" s="5">
        <v>1441148</v>
      </c>
      <c t="n" r="C5" s="5">
        <v>1311702</v>
      </c>
    </row>
    <row r="6" spans="1:3">
      <c t="s" r="A6" s="4">
        <v>77</v>
      </c>
      <c t="n" r="B6" s="5">
        <v>81755</v>
      </c>
      <c t="n" r="C6" s="5">
        <v>81081</v>
      </c>
    </row>
    <row r="7" spans="1:3">
      <c t="s" r="A7" s="4">
        <v>78</v>
      </c>
      <c t="n" r="B7" s="5">
        <v>1835308</v>
      </c>
      <c t="n" r="C7" s="5">
        <v>1768959</v>
      </c>
    </row>
    <row r="8" spans="1:3">
      <c t="s" r="A8" s="4">
        <v>79</v>
      </c>
      <c t="n" r="B8" s="5">
        <v>829698</v>
      </c>
      <c t="n" r="C8" s="5">
        <v>799319</v>
      </c>
    </row>
    <row r="9" spans="1:3">
      <c t="s" r="A9" s="4">
        <v>80</v>
      </c>
      <c t="n" r="B9" s="5">
        <v>473713</v>
      </c>
      <c t="n" r="C9" s="5">
        <v>475929</v>
      </c>
    </row>
    <row r="10" spans="1:3">
      <c t="s" r="A10" s="4">
        <v>81</v>
      </c>
      <c t="n" r="B10" s="5">
        <v>80998</v>
      </c>
      <c t="n" r="C10" s="5">
        <v>83720</v>
      </c>
    </row>
    <row r="11" spans="1:3">
      <c t="s" r="A11" s="4">
        <v>82</v>
      </c>
      <c t="n" r="B11" s="5">
        <v>55778</v>
      </c>
      <c t="n" r="C11" s="5">
        <v>55208</v>
      </c>
    </row>
    <row r="12" spans="1:3">
      <c t="s" r="A12" s="4">
        <v>83</v>
      </c>
      <c t="n" r="B12" s="5">
        <v>3275495</v>
      </c>
      <c t="n" r="C12" s="5">
        <v>3183135</v>
      </c>
    </row>
    <row r="13" spans="1:3">
      <c t="s" r="A13" s="3">
        <v>84</v>
      </c>
    </row>
    <row r="14" spans="1:3">
      <c t="s" r="A14" s="4">
        <v>85</v>
      </c>
      <c t="n" r="B14" s="5">
        <v>763523</v>
      </c>
      <c t="n" r="C14" s="5">
        <v>711618</v>
      </c>
    </row>
    <row r="15" spans="1:3">
      <c t="s" r="A15" s="4">
        <v>86</v>
      </c>
      <c t="n" r="B15" s="5">
        <v>545901</v>
      </c>
      <c t="n" r="C15" s="5">
        <v>551118</v>
      </c>
    </row>
    <row r="16" spans="1:3">
      <c t="s" r="A16" s="4">
        <v>87</v>
      </c>
      <c t="n" r="B16" s="5">
        <v>113621</v>
      </c>
      <c t="n" r="C16" s="5">
        <v>132405</v>
      </c>
    </row>
    <row r="17" spans="1:3">
      <c t="s" r="A17" s="4">
        <v>88</v>
      </c>
      <c t="n" r="B17" s="5">
        <v>12524</v>
      </c>
      <c t="n" r="C17" s="5">
        <v>12409</v>
      </c>
    </row>
    <row r="18" spans="1:3">
      <c t="s" r="A18" s="4">
        <v>89</v>
      </c>
      <c t="n" r="B18" s="5">
        <v>198896</v>
      </c>
      <c t="n" r="C18" s="5">
        <v>208654</v>
      </c>
    </row>
    <row r="19" spans="1:3">
      <c t="s" r="A19" s="4">
        <v>90</v>
      </c>
      <c t="n" r="B19" s="5">
        <v>38536</v>
      </c>
      <c t="n" r="C19" s="5">
        <v>30802</v>
      </c>
    </row>
    <row r="20" spans="1:3">
      <c t="s" r="A20" s="4">
        <v>91</v>
      </c>
      <c t="n" r="B20" s="5">
        <v>1673001</v>
      </c>
      <c t="n" r="C20" s="5">
        <v>1647006</v>
      </c>
    </row>
    <row r="21" spans="1:3">
      <c t="s" r="A21" s="4">
        <v>92</v>
      </c>
      <c t="n" r="B21" s="5">
        <v>780883</v>
      </c>
      <c t="n" r="C21" s="5">
        <v>742610</v>
      </c>
    </row>
    <row r="22" spans="1:3">
      <c t="s" r="A22" s="4">
        <v>93</v>
      </c>
      <c t="n" r="B22" s="5">
        <v>70198</v>
      </c>
      <c t="n" r="C22" s="5">
        <v>69200</v>
      </c>
    </row>
    <row r="23" spans="1:3">
      <c t="s" r="A23" s="4">
        <v>94</v>
      </c>
      <c t="n" r="B23" s="7">
        <v>65979</v>
      </c>
      <c t="n" r="C23" s="7">
        <v>57601</v>
      </c>
    </row>
    <row r="24" spans="1:3">
      <c t="s" r="A24" s="4">
        <v>95</v>
      </c>
    </row>
    <row r="25" spans="1:3">
      <c t="s" r="A25" s="3">
        <v>96</v>
      </c>
    </row>
    <row r="26" spans="1:3">
      <c t="s" r="A26" s="4">
        <v>97</v>
      </c>
    </row>
    <row r="27" spans="1:3">
      <c t="s" r="A27" s="4">
        <v>98</v>
      </c>
      <c t="n" r="B27" s="7">
        <v>705046</v>
      </c>
      <c t="n" r="C27" s="7">
        <v>697760</v>
      </c>
    </row>
    <row r="28" spans="1:3">
      <c t="s" r="A28" s="4">
        <v>99</v>
      </c>
      <c t="n" r="B28" s="5">
        <v>402575</v>
      </c>
      <c t="n" r="C28" s="5">
        <v>376353</v>
      </c>
    </row>
    <row r="29" spans="1:3">
      <c t="s" r="A29" s="4">
        <v>100</v>
      </c>
      <c t="n" r="B29" s="5">
        <v>-6455</v>
      </c>
      <c t="n" r="C29" s="5">
        <v>-6424</v>
      </c>
    </row>
    <row r="30" spans="1:3">
      <c t="s" r="A30" s="4">
        <v>101</v>
      </c>
      <c t="n" r="B30" s="5">
        <v>-416478</v>
      </c>
      <c t="n" r="C30" s="5">
        <v>-401712</v>
      </c>
    </row>
    <row r="31" spans="1:3">
      <c t="s" r="A31" s="4">
        <v>102</v>
      </c>
      <c t="n" r="B31" s="5">
        <v>685434</v>
      </c>
      <c t="n" r="C31" s="5">
        <v>666718</v>
      </c>
    </row>
    <row r="32" spans="1:3">
      <c t="s" r="A32" s="4">
        <v>103</v>
      </c>
      <c t="n" r="B32" s="5">
        <v>3275495</v>
      </c>
      <c t="n" r="C32" s="5">
        <v>3183135</v>
      </c>
    </row>
    <row r="33" spans="1:3">
      <c t="s" r="A33" s="4">
        <v>23</v>
      </c>
    </row>
    <row r="34" spans="1:3">
      <c t="s" r="A34" s="3">
        <v>96</v>
      </c>
    </row>
    <row r="35" spans="1:3">
      <c t="s" r="A35" s="4">
        <v>104</v>
      </c>
      <c t="n" r="B35" s="5">
        <v>625</v>
      </c>
      <c t="n" r="C35" s="5">
        <v>620</v>
      </c>
    </row>
    <row r="36" spans="1:3">
      <c t="s" r="A36" s="4">
        <v>25</v>
      </c>
    </row>
    <row r="37" spans="1:3">
      <c t="s" r="A37" s="3">
        <v>96</v>
      </c>
    </row>
    <row r="38" spans="1:3">
      <c t="s" r="A38" s="4">
        <v>104</v>
      </c>
      <c t="n" r="B38" s="7">
        <v>121</v>
      </c>
      <c t="n" r="C38" s="7">
        <v>1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72</v>
      </c>
    </row>
    <row r="2" spans="1:3">
      <c t="s" r="A2" s="3">
        <v>310</v>
      </c>
    </row>
    <row r="3" spans="1:3">
      <c t="s" r="A3" s="4">
        <v>311</v>
      </c>
      <c t="n" r="B3" s="7">
        <v>1178836</v>
      </c>
      <c t="n" r="C3" s="7">
        <v>1115936</v>
      </c>
    </row>
    <row r="4" spans="1:3">
      <c t="s" r="A4" s="4">
        <v>312</v>
      </c>
      <c t="n" r="B4" s="5">
        <v>-349138</v>
      </c>
      <c t="n" r="C4" s="5">
        <v>-316617</v>
      </c>
    </row>
    <row r="5" spans="1:3">
      <c t="s" r="A5" s="4">
        <v>313</v>
      </c>
      <c t="n" r="B5" s="5">
        <v>829698</v>
      </c>
      <c t="n" r="C5" s="5">
        <v>799319</v>
      </c>
    </row>
    <row r="6" spans="1:3">
      <c t="s" r="A6" s="4">
        <v>314</v>
      </c>
    </row>
    <row r="7" spans="1:3">
      <c t="s" r="A7" s="3">
        <v>310</v>
      </c>
    </row>
    <row r="8" spans="1:3">
      <c t="s" r="A8" s="4">
        <v>311</v>
      </c>
      <c t="n" r="B8" s="5">
        <v>244004</v>
      </c>
      <c t="n" r="C8" s="5">
        <v>224124</v>
      </c>
    </row>
    <row r="9" spans="1:3">
      <c t="s" r="A9" s="4">
        <v>315</v>
      </c>
    </row>
    <row r="10" spans="1:3">
      <c t="s" r="A10" s="3">
        <v>310</v>
      </c>
    </row>
    <row r="11" spans="1:3">
      <c t="s" r="A11" s="4">
        <v>311</v>
      </c>
      <c t="n" r="B11" s="5">
        <v>632443</v>
      </c>
      <c t="n" r="C11" s="5">
        <v>582261</v>
      </c>
    </row>
    <row r="12" spans="1:3">
      <c t="s" r="A12" s="4">
        <v>316</v>
      </c>
    </row>
    <row r="13" spans="1:3">
      <c t="s" r="A13" s="3">
        <v>310</v>
      </c>
    </row>
    <row r="14" spans="1:3">
      <c t="s" r="A14" s="4">
        <v>311</v>
      </c>
      <c t="n" r="B14" s="5">
        <v>174083</v>
      </c>
      <c t="n" r="C14" s="5">
        <v>151165</v>
      </c>
    </row>
    <row r="15" spans="1:3">
      <c t="s" r="A15" s="4">
        <v>317</v>
      </c>
    </row>
    <row r="16" spans="1:3">
      <c t="s" r="A16" s="3">
        <v>310</v>
      </c>
    </row>
    <row r="17" spans="1:3">
      <c t="s" r="A17" s="4">
        <v>311</v>
      </c>
      <c t="n" r="B17" s="5">
        <v>73806</v>
      </c>
      <c t="n" r="C17" s="5">
        <v>68248</v>
      </c>
    </row>
    <row r="18" spans="1:3">
      <c t="s" r="A18" s="4">
        <v>318</v>
      </c>
    </row>
    <row r="19" spans="1:3">
      <c t="s" r="A19" s="3">
        <v>310</v>
      </c>
    </row>
    <row r="20" spans="1:3">
      <c t="s" r="A20" s="4">
        <v>311</v>
      </c>
      <c t="n" r="B20" s="5">
        <v>8997</v>
      </c>
      <c t="n" r="C20" s="5">
        <v>8958</v>
      </c>
    </row>
    <row r="21" spans="1:3">
      <c t="s" r="A21" s="4">
        <v>319</v>
      </c>
    </row>
    <row r="22" spans="1:3">
      <c t="s" r="A22" s="3">
        <v>310</v>
      </c>
    </row>
    <row r="23" spans="1:3">
      <c t="s" r="A23" s="4">
        <v>311</v>
      </c>
      <c t="n" r="B23" s="7">
        <v>45503</v>
      </c>
      <c t="n" r="C23" s="7">
        <v>811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0</v>
      </c>
      <c t="s" r="B1" s="2">
        <v>27</v>
      </c>
      <c t="s" r="D1" s="2">
        <v>1</v>
      </c>
    </row>
    <row r="2" spans="1:5">
      <c t="s" r="B2" s="2">
        <v>2</v>
      </c>
      <c t="s" r="C2" s="2">
        <v>28</v>
      </c>
      <c t="s" r="D2" s="2">
        <v>2</v>
      </c>
      <c t="s" r="E2" s="2">
        <v>28</v>
      </c>
    </row>
    <row r="3" spans="1:5">
      <c t="s" r="A3" s="3">
        <v>192</v>
      </c>
    </row>
    <row r="4" spans="1:5">
      <c t="s" r="A4" s="4">
        <v>321</v>
      </c>
      <c t="n" r="B4" s="7">
        <v>36200</v>
      </c>
      <c t="n" r="C4" s="7">
        <v>27000</v>
      </c>
      <c t="n" r="D4" s="7">
        <v>82900</v>
      </c>
      <c t="n" r="E4" s="7">
        <v>48600</v>
      </c>
    </row>
    <row r="5" spans="1:5">
      <c t="s" r="A5" s="4">
        <v>146</v>
      </c>
      <c t="n" r="B5" s="7">
        <v>10469</v>
      </c>
      <c t="n" r="C5" s="7">
        <v>4</v>
      </c>
      <c t="n" r="D5" s="7">
        <v>16661</v>
      </c>
      <c t="n" r="E5" s="7">
        <v>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22</v>
      </c>
      <c t="s" r="B1" s="2">
        <v>1</v>
      </c>
    </row>
    <row r="2" spans="1:2">
      <c t="s" r="B2" s="2">
        <v>284</v>
      </c>
    </row>
    <row r="3" spans="1:2">
      <c t="s" r="A3" s="3">
        <v>323</v>
      </c>
    </row>
    <row r="4" spans="1:2">
      <c t="s" r="A4" s="4">
        <v>324</v>
      </c>
      <c t="n" r="B4" s="7">
        <v>475929</v>
      </c>
    </row>
    <row r="5" spans="1:2">
      <c t="s" r="A5" s="4">
        <v>325</v>
      </c>
      <c t="n" r="B5" s="5">
        <v>230</v>
      </c>
    </row>
    <row r="6" spans="1:2">
      <c t="s" r="A6" s="4">
        <v>326</v>
      </c>
      <c t="n" r="B6" s="5">
        <v>-2446</v>
      </c>
    </row>
    <row r="7" spans="1:2">
      <c t="s" r="A7" s="4">
        <v>327</v>
      </c>
      <c t="n" r="B7" s="5">
        <v>473713</v>
      </c>
    </row>
    <row r="8" spans="1:2">
      <c t="s" r="A8" s="4">
        <v>328</v>
      </c>
    </row>
    <row r="9" spans="1:2">
      <c t="s" r="A9" s="3">
        <v>323</v>
      </c>
    </row>
    <row r="10" spans="1:2">
      <c t="s" r="A10" s="4">
        <v>329</v>
      </c>
      <c t="n" r="B10" s="5">
        <v>77100</v>
      </c>
    </row>
    <row r="11" spans="1:2">
      <c t="s" r="A11" s="4">
        <v>330</v>
      </c>
      <c t="n" r="B11" s="5">
        <v>-2400</v>
      </c>
    </row>
    <row r="12" spans="1:2">
      <c t="s" r="A12" s="4">
        <v>331</v>
      </c>
      <c t="n" r="B12" s="7">
        <v>74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32</v>
      </c>
      <c t="s" r="B1" s="2">
        <v>284</v>
      </c>
    </row>
    <row r="2" spans="1:2">
      <c t="s" r="A2" s="3">
        <v>195</v>
      </c>
    </row>
    <row r="3" spans="1:2">
      <c t="s" r="A3" s="4">
        <v>333</v>
      </c>
      <c t="n" r="B3" s="7">
        <v>7967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72</v>
      </c>
    </row>
    <row r="2" spans="1:3">
      <c t="s" r="A2" s="4">
        <v>335</v>
      </c>
    </row>
    <row r="3" spans="1:3">
      <c t="s" r="A3" s="3">
        <v>336</v>
      </c>
    </row>
    <row r="4" spans="1:3">
      <c t="s" r="A4" s="4">
        <v>337</v>
      </c>
      <c t="n" r="B4" s="11">
        <v>6.3</v>
      </c>
      <c t="n" r="C4" s="11">
        <v>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72</v>
      </c>
    </row>
    <row r="2" spans="1:3">
      <c t="s" r="A2" s="3">
        <v>339</v>
      </c>
    </row>
    <row r="3" spans="1:3">
      <c t="s" r="A3" s="4">
        <v>340</v>
      </c>
      <c t="n" r="B3" s="7">
        <v>-1678</v>
      </c>
      <c t="n" r="C3" s="7">
        <v>-1761</v>
      </c>
    </row>
    <row r="4" spans="1:3">
      <c t="s" r="A4" s="4">
        <v>341</v>
      </c>
      <c t="n" r="B4" s="5">
        <v>4775</v>
      </c>
      <c t="n" r="C4" s="5">
        <v>4884</v>
      </c>
    </row>
    <row r="5" spans="1:3">
      <c t="s" r="A5" s="4">
        <v>342</v>
      </c>
      <c t="n" r="B5" s="5">
        <v>819419</v>
      </c>
      <c t="n" r="C5" s="5">
        <v>773412</v>
      </c>
    </row>
    <row r="6" spans="1:3">
      <c t="s" r="A6" s="4">
        <v>343</v>
      </c>
      <c t="n" r="B6" s="5">
        <v>-38536</v>
      </c>
      <c t="n" r="C6" s="5">
        <v>-30802</v>
      </c>
    </row>
    <row r="7" spans="1:3">
      <c t="s" r="A7" s="4">
        <v>92</v>
      </c>
      <c t="n" r="B7" s="5">
        <v>780883</v>
      </c>
      <c t="n" r="C7" s="5">
        <v>742610</v>
      </c>
    </row>
    <row r="8" spans="1:3">
      <c t="s" r="A8" s="4">
        <v>344</v>
      </c>
    </row>
    <row r="9" spans="1:3">
      <c t="s" r="A9" s="3">
        <v>339</v>
      </c>
    </row>
    <row r="10" spans="1:3">
      <c t="s" r="A10" s="4">
        <v>345</v>
      </c>
      <c t="n" r="B10" s="5">
        <v>8998</v>
      </c>
    </row>
    <row r="11" spans="1:3">
      <c t="s" r="A11" s="4">
        <v>346</v>
      </c>
    </row>
    <row r="12" spans="1:3">
      <c t="s" r="A12" s="3">
        <v>339</v>
      </c>
    </row>
    <row r="13" spans="1:3">
      <c t="s" r="A13" s="4">
        <v>347</v>
      </c>
      <c t="n" r="B13" s="5">
        <v>200000</v>
      </c>
      <c t="n" r="C13" s="5">
        <v>200000</v>
      </c>
    </row>
    <row r="14" spans="1:3">
      <c t="s" r="A14" s="4">
        <v>342</v>
      </c>
      <c t="n" r="B14" s="5">
        <v>198630</v>
      </c>
      <c t="n" r="C14" s="5">
        <v>198556</v>
      </c>
    </row>
    <row r="15" spans="1:3">
      <c t="s" r="A15" s="4">
        <v>348</v>
      </c>
    </row>
    <row r="16" spans="1:3">
      <c t="s" r="A16" s="3">
        <v>339</v>
      </c>
    </row>
    <row r="17" spans="1:3">
      <c t="s" r="A17" s="4">
        <v>347</v>
      </c>
      <c t="n" r="B17" s="5">
        <v>300000</v>
      </c>
      <c t="n" r="C17" s="5">
        <v>300000</v>
      </c>
    </row>
    <row r="18" spans="1:3">
      <c t="s" r="A18" s="4">
        <v>342</v>
      </c>
      <c t="n" r="B18" s="5">
        <v>300000</v>
      </c>
      <c t="n" r="C18" s="5">
        <v>300000</v>
      </c>
    </row>
    <row r="19" spans="1:3">
      <c t="s" r="A19" s="4">
        <v>349</v>
      </c>
    </row>
    <row r="20" spans="1:3">
      <c t="s" r="A20" s="3">
        <v>339</v>
      </c>
    </row>
    <row r="21" spans="1:3">
      <c t="s" r="A21" s="4">
        <v>350</v>
      </c>
      <c t="n" r="B21" s="5">
        <v>2604</v>
      </c>
      <c t="n" r="C21" s="5">
        <v>4367</v>
      </c>
    </row>
    <row r="22" spans="1:3">
      <c t="s" r="A22" s="4">
        <v>351</v>
      </c>
    </row>
    <row r="23" spans="1:3">
      <c t="s" r="A23" s="3">
        <v>339</v>
      </c>
    </row>
    <row r="24" spans="1:3">
      <c t="s" r="A24" s="4">
        <v>352</v>
      </c>
      <c t="n" r="B24" s="5">
        <v>164281</v>
      </c>
      <c t="n" r="C24" s="5">
        <v>147554</v>
      </c>
    </row>
    <row r="25" spans="1:3">
      <c t="s" r="A25" s="4">
        <v>353</v>
      </c>
      <c t="n" r="B25" s="7">
        <v>140439</v>
      </c>
      <c t="n" r="C25" s="7">
        <v>1183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4</v>
      </c>
      <c t="s" r="B1" s="2">
        <v>2</v>
      </c>
      <c t="s" r="C1" s="2">
        <v>72</v>
      </c>
      <c t="s" r="D1" s="2">
        <v>355</v>
      </c>
      <c t="s" r="E1" s="2">
        <v>356</v>
      </c>
    </row>
    <row r="2" spans="1:5">
      <c t="s" r="A2" s="4">
        <v>346</v>
      </c>
    </row>
    <row r="3" spans="1:5">
      <c t="s" r="A3" s="3">
        <v>339</v>
      </c>
    </row>
    <row r="4" spans="1:5">
      <c t="s" r="A4" s="4">
        <v>357</v>
      </c>
      <c t="s" r="B4" s="4">
        <v>358</v>
      </c>
      <c t="s" r="C4" s="4">
        <v>358</v>
      </c>
      <c t="s" r="E4" s="4">
        <v>358</v>
      </c>
    </row>
    <row r="5" spans="1:5">
      <c t="s" r="A5" s="4">
        <v>359</v>
      </c>
      <c t="n" r="B5" s="11">
        <v>1.4</v>
      </c>
      <c t="n" r="C5" s="11">
        <v>1.5</v>
      </c>
    </row>
    <row r="6" spans="1:5">
      <c t="s" r="A6" s="4">
        <v>348</v>
      </c>
    </row>
    <row r="7" spans="1:5">
      <c t="s" r="A7" s="3">
        <v>339</v>
      </c>
    </row>
    <row r="8" spans="1:5">
      <c t="s" r="A8" s="4">
        <v>357</v>
      </c>
      <c t="s" r="B8" s="4">
        <v>360</v>
      </c>
      <c t="s" r="C8" s="4">
        <v>360</v>
      </c>
      <c t="s" r="D8" s="4">
        <v>360</v>
      </c>
    </row>
    <row r="9" spans="1:5">
      <c t="s" r="A9" s="4">
        <v>344</v>
      </c>
    </row>
    <row r="10" spans="1:5">
      <c t="s" r="A10" s="3">
        <v>339</v>
      </c>
    </row>
    <row r="11" spans="1:5">
      <c t="s" r="A11" s="4">
        <v>361</v>
      </c>
      <c t="s" r="B11" s="4">
        <v>362</v>
      </c>
      <c t="s" r="C11" s="4">
        <v>362</v>
      </c>
    </row>
    <row r="12" spans="1:5">
      <c t="s" r="A12" s="4">
        <v>349</v>
      </c>
    </row>
    <row r="13" spans="1:5">
      <c t="s" r="A13" s="3">
        <v>339</v>
      </c>
    </row>
    <row r="14" spans="1:5">
      <c t="s" r="A14" s="4">
        <v>363</v>
      </c>
      <c t="s" r="B14" s="4">
        <v>364</v>
      </c>
    </row>
    <row r="15" spans="1:5">
      <c t="s" r="A15" s="4">
        <v>365</v>
      </c>
      <c t="n" r="B15" s="11">
        <v>0.1</v>
      </c>
    </row>
    <row r="16" spans="1:5">
      <c t="s" r="A16" s="4">
        <v>366</v>
      </c>
    </row>
    <row r="17" spans="1:5">
      <c t="s" r="A17" s="3">
        <v>339</v>
      </c>
    </row>
    <row r="18" spans="1:5">
      <c t="s" r="A18" s="4">
        <v>357</v>
      </c>
      <c t="s" r="B18" s="4">
        <v>367</v>
      </c>
    </row>
    <row r="19" spans="1:5">
      <c t="s" r="A19" s="4">
        <v>368</v>
      </c>
    </row>
    <row r="20" spans="1:5">
      <c t="s" r="A20" s="3">
        <v>339</v>
      </c>
    </row>
    <row r="21" spans="1:5">
      <c t="s" r="A21" s="4">
        <v>357</v>
      </c>
      <c t="s" r="B21" s="4">
        <v>369</v>
      </c>
    </row>
    <row r="22" spans="1:5">
      <c t="s" r="A22" s="4">
        <v>351</v>
      </c>
    </row>
    <row r="23" spans="1:5">
      <c t="s" r="A23" s="3">
        <v>339</v>
      </c>
    </row>
    <row r="24" spans="1:5">
      <c t="s" r="A24" s="4">
        <v>359</v>
      </c>
      <c t="n" r="B24" s="11">
        <v>0.3</v>
      </c>
      <c t="n" r="C24" s="11">
        <v>0.4</v>
      </c>
    </row>
    <row r="25" spans="1:5">
      <c t="s" r="A25" s="4">
        <v>370</v>
      </c>
    </row>
    <row r="26" spans="1:5">
      <c t="s" r="A26" s="3">
        <v>339</v>
      </c>
    </row>
    <row r="27" spans="1:5">
      <c t="s" r="A27" s="4">
        <v>371</v>
      </c>
      <c t="s" r="B27" s="4">
        <v>372</v>
      </c>
    </row>
    <row r="28" spans="1:5">
      <c t="s" r="A28" s="4">
        <v>373</v>
      </c>
      <c t="s" r="B28" s="4">
        <v>374</v>
      </c>
    </row>
    <row r="29" spans="1:5">
      <c t="s" r="A29" s="4">
        <v>375</v>
      </c>
    </row>
    <row r="30" spans="1:5">
      <c t="s" r="A30" s="3">
        <v>339</v>
      </c>
    </row>
    <row r="31" spans="1:5">
      <c t="s" r="A31" s="4">
        <v>371</v>
      </c>
      <c t="s" r="B31" s="4">
        <v>376</v>
      </c>
    </row>
    <row r="32" spans="1:5">
      <c t="s" r="A32" s="4">
        <v>373</v>
      </c>
      <c t="s" r="B32" s="4">
        <v>3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64"/>
    <col customWidth="1" max="7" min="7" width="21"/>
    <col customWidth="1" max="8" min="8" width="21"/>
  </cols>
  <sheetData>
    <row r="1" spans="1:8">
      <c t="s" r="A1" s="1">
        <v>378</v>
      </c>
      <c t="s" r="B1" s="2">
        <v>379</v>
      </c>
      <c t="s" r="C1" s="2">
        <v>380</v>
      </c>
      <c t="s" r="D1" s="2">
        <v>381</v>
      </c>
      <c t="s" r="E1" s="2">
        <v>382</v>
      </c>
      <c t="s" r="F1" s="2">
        <v>381</v>
      </c>
      <c t="s" r="G1" s="2">
        <v>382</v>
      </c>
      <c t="s" r="H1" s="2">
        <v>383</v>
      </c>
    </row>
    <row r="2" spans="1:8">
      <c t="s" r="A2" s="3">
        <v>339</v>
      </c>
    </row>
    <row r="3" spans="1:8">
      <c t="s" r="A3" s="4">
        <v>384</v>
      </c>
      <c t="n" r="D3" s="5">
        <v>4</v>
      </c>
      <c t="n" r="F3" s="5">
        <v>4</v>
      </c>
    </row>
    <row r="4" spans="1:8">
      <c t="s" r="A4" s="4">
        <v>385</v>
      </c>
      <c t="n" r="D4" s="7">
        <v>2300000</v>
      </c>
      <c t="n" r="E4" s="7">
        <v>3000000</v>
      </c>
      <c t="n" r="F4" s="7">
        <v>4600000</v>
      </c>
      <c t="n" r="G4" s="7">
        <v>5900000</v>
      </c>
    </row>
    <row r="5" spans="1:8">
      <c t="s" r="A5" s="4">
        <v>386</v>
      </c>
      <c t="n" r="D5" s="5">
        <v>3500000</v>
      </c>
      <c t="n" r="F5" s="5">
        <v>3500000</v>
      </c>
    </row>
    <row r="6" spans="1:8">
      <c t="s" r="A6" s="4">
        <v>387</v>
      </c>
    </row>
    <row r="7" spans="1:8">
      <c t="s" r="A7" s="3">
        <v>339</v>
      </c>
    </row>
    <row r="8" spans="1:8">
      <c t="s" r="A8" s="4">
        <v>388</v>
      </c>
      <c t="n" r="D8" s="5">
        <v>125000000</v>
      </c>
      <c t="n" r="F8" s="5">
        <v>125000000</v>
      </c>
    </row>
    <row r="9" spans="1:8">
      <c t="s" r="A9" s="4">
        <v>389</v>
      </c>
    </row>
    <row r="10" spans="1:8">
      <c t="s" r="A10" s="3">
        <v>339</v>
      </c>
    </row>
    <row r="11" spans="1:8">
      <c t="s" r="A11" s="4">
        <v>388</v>
      </c>
      <c t="n" r="D11" s="5">
        <v>125000000</v>
      </c>
      <c t="n" r="F11" s="5">
        <v>125000000</v>
      </c>
    </row>
    <row r="12" spans="1:8">
      <c t="s" r="A12" s="4">
        <v>390</v>
      </c>
    </row>
    <row r="13" spans="1:8">
      <c t="s" r="A13" s="3">
        <v>339</v>
      </c>
    </row>
    <row r="14" spans="1:8">
      <c t="s" r="A14" s="4">
        <v>388</v>
      </c>
      <c t="n" r="D14" s="5">
        <v>50000000</v>
      </c>
      <c t="n" r="F14" s="5">
        <v>50000000</v>
      </c>
    </row>
    <row r="15" spans="1:8">
      <c t="s" r="A15" s="4">
        <v>391</v>
      </c>
    </row>
    <row r="16" spans="1:8">
      <c t="s" r="A16" s="3">
        <v>339</v>
      </c>
    </row>
    <row r="17" spans="1:8">
      <c t="s" r="A17" s="4">
        <v>388</v>
      </c>
      <c t="n" r="D17" s="5">
        <v>200000000</v>
      </c>
      <c t="n" r="F17" s="5">
        <v>200000000</v>
      </c>
    </row>
    <row r="18" spans="1:8">
      <c t="s" r="A18" s="4">
        <v>392</v>
      </c>
    </row>
    <row r="19" spans="1:8">
      <c t="s" r="A19" s="3">
        <v>339</v>
      </c>
    </row>
    <row r="20" spans="1:8">
      <c t="s" r="A20" s="4">
        <v>393</v>
      </c>
      <c t="n" r="D20" s="5">
        <v>10900000</v>
      </c>
      <c t="n" r="F20" s="5">
        <v>10900000</v>
      </c>
      <c t="n" r="H20" s="7">
        <v>11100000</v>
      </c>
    </row>
    <row r="21" spans="1:8">
      <c t="s" r="A21" s="4">
        <v>394</v>
      </c>
      <c t="n" r="D21" s="5">
        <v>200000</v>
      </c>
      <c t="n" r="E21" s="7">
        <v>100000</v>
      </c>
      <c t="n" r="F21" s="5">
        <v>300000</v>
      </c>
      <c t="n" r="G21" s="7">
        <v>200000</v>
      </c>
    </row>
    <row r="22" spans="1:8">
      <c t="s" r="A22" s="4">
        <v>395</v>
      </c>
    </row>
    <row r="23" spans="1:8">
      <c t="s" r="A23" s="3">
        <v>339</v>
      </c>
    </row>
    <row r="24" spans="1:8">
      <c t="s" r="A24" s="4">
        <v>393</v>
      </c>
      <c t="n" r="D24" s="5">
        <v>5700000</v>
      </c>
      <c t="n" r="F24" s="5">
        <v>5700000</v>
      </c>
      <c t="n" r="H24" s="5">
        <v>8200000</v>
      </c>
    </row>
    <row r="25" spans="1:8">
      <c t="s" r="A25" s="4">
        <v>396</v>
      </c>
    </row>
    <row r="26" spans="1:8">
      <c t="s" r="A26" s="3">
        <v>339</v>
      </c>
    </row>
    <row r="27" spans="1:8">
      <c t="s" r="A27" s="4">
        <v>393</v>
      </c>
      <c t="n" r="D27" s="7">
        <v>5200000</v>
      </c>
      <c t="n" r="F27" s="7">
        <v>5200000</v>
      </c>
      <c t="n" r="H27" s="5">
        <v>3500000</v>
      </c>
    </row>
    <row r="28" spans="1:8">
      <c t="s" r="A28" s="4">
        <v>397</v>
      </c>
    </row>
    <row r="29" spans="1:8">
      <c t="s" r="A29" s="3">
        <v>339</v>
      </c>
    </row>
    <row r="30" spans="1:8">
      <c t="s" r="A30" s="4">
        <v>393</v>
      </c>
      <c t="n" r="H30" s="7">
        <v>600000</v>
      </c>
    </row>
    <row r="31" spans="1:8">
      <c t="s" r="A31" s="4">
        <v>398</v>
      </c>
    </row>
    <row r="32" spans="1:8">
      <c t="s" r="A32" s="3">
        <v>339</v>
      </c>
    </row>
    <row r="33" spans="1:8">
      <c t="s" r="A33" s="4">
        <v>357</v>
      </c>
      <c t="s" r="D33" s="4">
        <v>399</v>
      </c>
      <c t="s" r="F33" s="4">
        <v>399</v>
      </c>
    </row>
    <row r="34" spans="1:8">
      <c t="s" r="A34" s="4">
        <v>400</v>
      </c>
      <c t="n" r="D34" s="7">
        <v>7300000</v>
      </c>
      <c t="n" r="F34" s="7">
        <v>7300000</v>
      </c>
    </row>
    <row r="35" spans="1:8">
      <c t="s" r="A35" s="4">
        <v>401</v>
      </c>
      <c t="n" r="D35" s="7">
        <v>2600000</v>
      </c>
      <c t="n" r="F35" s="7">
        <v>2600000</v>
      </c>
    </row>
    <row r="36" spans="1:8">
      <c t="s" r="A36" s="4">
        <v>402</v>
      </c>
      <c t="s" r="F36" s="4">
        <v>403</v>
      </c>
    </row>
    <row r="37" spans="1:8">
      <c t="s" r="A37" s="4">
        <v>351</v>
      </c>
    </row>
    <row r="38" spans="1:8">
      <c t="s" r="A38" s="3">
        <v>339</v>
      </c>
    </row>
    <row r="39" spans="1:8">
      <c t="s" r="A39" s="4">
        <v>402</v>
      </c>
      <c t="s" r="F39" s="4">
        <v>404</v>
      </c>
    </row>
    <row r="40" spans="1:8">
      <c t="s" r="A40" s="4">
        <v>405</v>
      </c>
      <c t="s" r="D40" s="4">
        <v>406</v>
      </c>
      <c t="s" r="F40" s="4">
        <v>406</v>
      </c>
    </row>
    <row r="41" spans="1:8">
      <c t="s" r="A41" s="4">
        <v>407</v>
      </c>
      <c t="n" r="D41" s="7">
        <v>304700000</v>
      </c>
      <c t="n" r="F41" s="7">
        <v>304700000</v>
      </c>
    </row>
    <row r="42" spans="1:8">
      <c t="s" r="A42" s="4">
        <v>408</v>
      </c>
      <c t="s" r="F42" s="4">
        <v>409</v>
      </c>
    </row>
    <row r="43" spans="1:8">
      <c t="s" r="A43" s="4">
        <v>410</v>
      </c>
    </row>
    <row r="44" spans="1:8">
      <c t="s" r="A44" s="3">
        <v>339</v>
      </c>
    </row>
    <row r="45" spans="1:8">
      <c t="s" r="A45" s="4">
        <v>411</v>
      </c>
      <c t="s" r="F45" s="4">
        <v>412</v>
      </c>
    </row>
    <row r="46" spans="1:8">
      <c t="s" r="A46" s="4">
        <v>413</v>
      </c>
      <c t="s" r="D46" s="4">
        <v>414</v>
      </c>
      <c t="s" r="F46" s="4">
        <v>414</v>
      </c>
    </row>
    <row r="47" spans="1:8">
      <c t="s" r="A47" s="4">
        <v>415</v>
      </c>
    </row>
    <row r="48" spans="1:8">
      <c t="s" r="A48" s="3">
        <v>339</v>
      </c>
    </row>
    <row r="49" spans="1:8">
      <c t="s" r="A49" s="4">
        <v>413</v>
      </c>
      <c t="s" r="D49" s="4">
        <v>416</v>
      </c>
      <c t="s" r="F49" s="4">
        <v>416</v>
      </c>
    </row>
    <row r="50" spans="1:8">
      <c t="s" r="A50" s="4">
        <v>344</v>
      </c>
    </row>
    <row r="51" spans="1:8">
      <c t="s" r="A51" s="3">
        <v>339</v>
      </c>
    </row>
    <row r="52" spans="1:8">
      <c t="s" r="A52" s="4">
        <v>417</v>
      </c>
      <c t="n" r="D52" s="7">
        <v>225000000</v>
      </c>
      <c t="n" r="F52" s="7">
        <v>225000000</v>
      </c>
    </row>
    <row r="53" spans="1:8">
      <c t="s" r="A53" s="4">
        <v>418</v>
      </c>
      <c t="n" r="D53" s="5">
        <v>275000000</v>
      </c>
      <c t="n" r="F53" s="5">
        <v>275000000</v>
      </c>
    </row>
    <row r="54" spans="1:8">
      <c t="s" r="A54" s="4">
        <v>419</v>
      </c>
      <c t="n" r="D54" s="5">
        <v>178400000</v>
      </c>
      <c t="n" r="F54" s="5">
        <v>178400000</v>
      </c>
    </row>
    <row r="55" spans="1:8">
      <c t="s" r="A55" s="4">
        <v>420</v>
      </c>
      <c t="n" r="D55" s="5">
        <v>25200000</v>
      </c>
      <c t="n" r="F55" s="5">
        <v>25200000</v>
      </c>
    </row>
    <row r="56" spans="1:8">
      <c t="s" r="A56" s="4">
        <v>345</v>
      </c>
      <c t="n" r="D56" s="5">
        <v>8998000</v>
      </c>
      <c t="n" r="F56" s="5">
        <v>8998000</v>
      </c>
    </row>
    <row r="57" spans="1:8">
      <c t="s" r="A57" s="4">
        <v>421</v>
      </c>
      <c t="n" r="D57" s="7">
        <v>144200000</v>
      </c>
      <c t="n" r="F57" s="7">
        <v>144200000</v>
      </c>
    </row>
    <row r="58" spans="1:8">
      <c t="s" r="A58" s="4">
        <v>346</v>
      </c>
    </row>
    <row r="59" spans="1:8">
      <c t="s" r="A59" s="3">
        <v>339</v>
      </c>
    </row>
    <row r="60" spans="1:8">
      <c t="s" r="A60" s="4">
        <v>422</v>
      </c>
      <c t="n" r="C60" s="7">
        <v>200000000</v>
      </c>
    </row>
    <row r="61" spans="1:8">
      <c t="s" r="A61" s="4">
        <v>357</v>
      </c>
      <c t="s" r="C61" s="4">
        <v>358</v>
      </c>
      <c t="s" r="D61" s="4">
        <v>358</v>
      </c>
      <c t="s" r="F61" s="4">
        <v>358</v>
      </c>
      <c t="s" r="H61" s="4">
        <v>358</v>
      </c>
    </row>
    <row r="62" spans="1:8">
      <c t="s" r="A62" s="4">
        <v>423</v>
      </c>
      <c t="s" r="C62" s="4">
        <v>424</v>
      </c>
    </row>
    <row r="63" spans="1:8">
      <c t="s" r="A63" s="4">
        <v>425</v>
      </c>
      <c t="s" r="C63" s="4">
        <v>426</v>
      </c>
    </row>
    <row r="64" spans="1:8">
      <c t="s" r="A64" s="4">
        <v>427</v>
      </c>
      <c t="s" r="F64" s="4">
        <v>428</v>
      </c>
    </row>
    <row r="65" spans="1:8">
      <c t="s" r="A65" s="4">
        <v>429</v>
      </c>
      <c t="s" r="F65" s="4">
        <v>430</v>
      </c>
    </row>
    <row r="66" spans="1:8">
      <c t="s" r="A66" s="4">
        <v>348</v>
      </c>
    </row>
    <row r="67" spans="1:8">
      <c t="s" r="A67" s="3">
        <v>339</v>
      </c>
    </row>
    <row r="68" spans="1:8">
      <c t="s" r="A68" s="4">
        <v>422</v>
      </c>
      <c t="n" r="B68" s="7">
        <v>300000000</v>
      </c>
    </row>
    <row r="69" spans="1:8">
      <c t="s" r="A69" s="4">
        <v>357</v>
      </c>
      <c t="s" r="B69" s="4">
        <v>360</v>
      </c>
      <c t="s" r="D69" s="4">
        <v>360</v>
      </c>
      <c t="s" r="F69" s="4">
        <v>360</v>
      </c>
      <c t="s" r="H69" s="4">
        <v>360</v>
      </c>
    </row>
    <row r="70" spans="1:8">
      <c t="s" r="A70" s="4">
        <v>423</v>
      </c>
      <c t="s" r="B70" s="4">
        <v>431</v>
      </c>
    </row>
    <row r="71" spans="1:8">
      <c t="s" r="A71" s="4">
        <v>427</v>
      </c>
      <c t="s" r="F71" s="4">
        <v>432</v>
      </c>
    </row>
    <row r="72" spans="1:8">
      <c t="s" r="A72" s="4">
        <v>429</v>
      </c>
      <c t="s" r="F72" s="4">
        <v>4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t="s" r="A1" s="1">
        <v>434</v>
      </c>
      <c t="s" r="B1" s="2">
        <v>2</v>
      </c>
    </row>
    <row r="2" spans="1:2">
      <c t="s" r="A2" s="3">
        <v>435</v>
      </c>
    </row>
    <row r="3" spans="1:2">
      <c t="s" r="A3" s="4">
        <v>436</v>
      </c>
      <c t="s" r="B3" s="4">
        <v>437</v>
      </c>
    </row>
    <row r="4" spans="1:2">
      <c t="s" r="A4" s="4">
        <v>438</v>
      </c>
      <c t="s" r="B4" s="4">
        <v>439</v>
      </c>
    </row>
    <row r="5" spans="1:2">
      <c t="s" r="A5" s="4">
        <v>440</v>
      </c>
      <c t="s" r="B5" s="4">
        <v>441</v>
      </c>
    </row>
    <row r="6" spans="1:2">
      <c t="s" r="A6" s="4">
        <v>442</v>
      </c>
    </row>
    <row r="7" spans="1:2">
      <c t="s" r="A7" s="3">
        <v>435</v>
      </c>
    </row>
    <row r="8" spans="1:2">
      <c t="s" r="A8" s="4">
        <v>436</v>
      </c>
      <c t="s" r="B8" s="4">
        <v>443</v>
      </c>
    </row>
    <row r="9" spans="1:2">
      <c t="s" r="A9" s="4">
        <v>438</v>
      </c>
      <c t="s" r="B9" s="4">
        <v>444</v>
      </c>
    </row>
    <row r="10" spans="1:2">
      <c t="s" r="A10" s="4">
        <v>440</v>
      </c>
      <c t="s" r="B10" s="4">
        <v>4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4"/>
  </cols>
  <sheetData>
    <row r="1" spans="1:2">
      <c t="s" r="A1" s="1">
        <v>446</v>
      </c>
      <c t="s" r="B1" s="2">
        <v>113</v>
      </c>
    </row>
    <row r="2" spans="1:2">
      <c t="s" r="A2" s="3">
        <v>447</v>
      </c>
    </row>
    <row r="3" spans="1:2">
      <c t="s" r="A3" s="4">
        <v>448</v>
      </c>
      <c t="s" r="B3" s="4">
        <v>449</v>
      </c>
    </row>
    <row r="4" spans="1:2">
      <c t="s" r="A4" s="4">
        <v>450</v>
      </c>
      <c t="s" r="B4" s="4">
        <v>451</v>
      </c>
    </row>
    <row r="5" spans="1:2">
      <c t="s" r="A5" s="4">
        <v>452</v>
      </c>
    </row>
    <row r="6" spans="1:2">
      <c t="s" r="A6" s="3">
        <v>447</v>
      </c>
    </row>
    <row r="7" spans="1:2">
      <c t="s" r="A7" s="4">
        <v>388</v>
      </c>
      <c t="n" r="B7" s="7">
        <v>2700000</v>
      </c>
    </row>
    <row r="8" spans="1:2">
      <c t="s" r="A8" s="4">
        <v>453</v>
      </c>
      <c t="s" r="B8" s="4">
        <v>454</v>
      </c>
    </row>
    <row r="9" spans="1:2">
      <c t="s" r="A9" s="4">
        <v>448</v>
      </c>
      <c t="s" r="B9" s="4">
        <v>455</v>
      </c>
    </row>
    <row r="10" spans="1:2">
      <c t="s" r="A10" s="4">
        <v>456</v>
      </c>
      <c t="s" r="B10" s="4">
        <v>457</v>
      </c>
    </row>
    <row r="11" spans="1:2">
      <c t="s" r="A11" s="4">
        <v>450</v>
      </c>
      <c t="s" r="B11" s="4">
        <v>458</v>
      </c>
    </row>
    <row r="12" spans="1:2">
      <c t="s" r="A12" s="4">
        <v>459</v>
      </c>
    </row>
    <row r="13" spans="1:2">
      <c t="s" r="A13" s="3">
        <v>447</v>
      </c>
    </row>
    <row r="14" spans="1:2">
      <c t="s" r="A14" s="4">
        <v>388</v>
      </c>
      <c t="n" r="B14" s="7">
        <v>8500000</v>
      </c>
    </row>
    <row r="15" spans="1:2">
      <c t="s" r="A15" s="4">
        <v>453</v>
      </c>
      <c t="s" r="B15" s="4">
        <v>460</v>
      </c>
    </row>
    <row r="16" spans="1:2">
      <c t="s" r="A16" s="4">
        <v>448</v>
      </c>
      <c t="s" r="B16" s="4">
        <v>449</v>
      </c>
    </row>
    <row r="17" spans="1:2">
      <c t="s" r="A17" s="4">
        <v>456</v>
      </c>
      <c t="s" r="B17" s="4">
        <v>461</v>
      </c>
    </row>
    <row r="18" spans="1:2">
      <c t="s" r="A18" s="4">
        <v>462</v>
      </c>
    </row>
    <row r="19" spans="1:2">
      <c t="s" r="A19" s="3">
        <v>447</v>
      </c>
    </row>
    <row r="20" spans="1:2">
      <c t="s" r="A20" s="4">
        <v>388</v>
      </c>
      <c t="n" r="B20" s="7">
        <v>7300000</v>
      </c>
    </row>
    <row r="21" spans="1:2">
      <c t="s" r="A21" s="4">
        <v>453</v>
      </c>
      <c t="s" r="B21" s="4">
        <v>463</v>
      </c>
    </row>
    <row r="22" spans="1:2">
      <c t="s" r="A22" s="4">
        <v>448</v>
      </c>
      <c t="s" r="B22" s="4">
        <v>464</v>
      </c>
    </row>
    <row r="23" spans="1:2">
      <c t="s" r="A23" s="4">
        <v>456</v>
      </c>
      <c t="s" r="B23" s="4">
        <v>465</v>
      </c>
    </row>
    <row r="24" spans="1:2">
      <c t="s" r="A24" s="4">
        <v>450</v>
      </c>
      <c t="s" r="B24" s="4">
        <v>374</v>
      </c>
    </row>
    <row r="25" spans="1:2">
      <c t="s" r="A25" s="4">
        <v>466</v>
      </c>
    </row>
    <row r="26" spans="1:2">
      <c t="s" r="A26" s="3">
        <v>447</v>
      </c>
    </row>
    <row r="27" spans="1:2">
      <c t="s" r="A27" s="4">
        <v>388</v>
      </c>
      <c t="n" r="B27" s="7">
        <v>100000000</v>
      </c>
    </row>
    <row r="28" spans="1:2">
      <c t="s" r="A28" s="4">
        <v>453</v>
      </c>
      <c t="s" r="B28" s="4">
        <v>467</v>
      </c>
    </row>
    <row r="29" spans="1:2">
      <c t="s" r="A29" s="4">
        <v>448</v>
      </c>
      <c t="s" r="B29" s="4">
        <v>449</v>
      </c>
    </row>
    <row r="30" spans="1:2">
      <c t="s" r="A30" s="4">
        <v>456</v>
      </c>
      <c t="s" r="B30" s="4">
        <v>468</v>
      </c>
    </row>
    <row r="31" spans="1:2">
      <c t="s" r="A31" s="4">
        <v>469</v>
      </c>
    </row>
    <row r="32" spans="1:2">
      <c t="s" r="A32" s="3">
        <v>447</v>
      </c>
    </row>
    <row r="33" spans="1:2">
      <c t="s" r="A33" s="4">
        <v>388</v>
      </c>
      <c t="n" r="B33" s="7">
        <v>100000000</v>
      </c>
    </row>
    <row r="34" spans="1:2">
      <c t="s" r="A34" s="4">
        <v>453</v>
      </c>
      <c t="s" r="B34" s="4">
        <v>470</v>
      </c>
    </row>
    <row r="35" spans="1:2">
      <c t="s" r="A35" s="4">
        <v>448</v>
      </c>
      <c t="s" r="B35" s="4">
        <v>449</v>
      </c>
    </row>
    <row r="36" spans="1:2">
      <c t="s" r="A36" s="4">
        <v>456</v>
      </c>
      <c t="s" r="B36" s="4">
        <v>468</v>
      </c>
    </row>
    <row r="37" spans="1:2">
      <c t="s" r="A37" s="4">
        <v>471</v>
      </c>
    </row>
    <row r="38" spans="1:2">
      <c t="s" r="A38" s="3">
        <v>447</v>
      </c>
    </row>
    <row r="39" spans="1:2">
      <c t="s" r="A39" s="4">
        <v>388</v>
      </c>
      <c t="n" r="B39" s="7">
        <v>6300000</v>
      </c>
    </row>
    <row r="40" spans="1:2">
      <c t="s" r="A40" s="4">
        <v>453</v>
      </c>
      <c t="s" r="B40" s="4">
        <v>472</v>
      </c>
    </row>
    <row r="41" spans="1:2">
      <c t="s" r="A41" s="4">
        <v>448</v>
      </c>
      <c t="s" r="B41" s="4">
        <v>464</v>
      </c>
    </row>
    <row r="42" spans="1:2">
      <c t="s" r="A42" s="4">
        <v>456</v>
      </c>
      <c t="s" r="B42" s="4">
        <v>473</v>
      </c>
    </row>
    <row r="43" spans="1:2">
      <c t="s" r="A43" s="4">
        <v>450</v>
      </c>
      <c t="s" r="B43" s="4">
        <v>374</v>
      </c>
    </row>
    <row r="44" spans="1:2">
      <c t="s" r="A44" s="4">
        <v>474</v>
      </c>
    </row>
    <row r="45" spans="1:2">
      <c t="s" r="A45" s="3">
        <v>447</v>
      </c>
    </row>
    <row r="46" spans="1:2">
      <c t="s" r="A46" s="4">
        <v>388</v>
      </c>
      <c t="n" r="B46" s="7">
        <v>50000000</v>
      </c>
    </row>
    <row r="47" spans="1:2">
      <c t="s" r="A47" s="4">
        <v>453</v>
      </c>
      <c t="s" r="B47" s="4">
        <v>475</v>
      </c>
    </row>
    <row r="48" spans="1:2">
      <c t="s" r="A48" s="4">
        <v>448</v>
      </c>
      <c t="s" r="B48" s="4">
        <v>449</v>
      </c>
    </row>
    <row r="49" spans="1:2">
      <c t="s" r="A49" s="4">
        <v>456</v>
      </c>
      <c t="s" r="B49" s="4">
        <v>468</v>
      </c>
    </row>
    <row r="50" spans="1:2">
      <c t="s" r="A50" s="4">
        <v>476</v>
      </c>
    </row>
    <row r="51" spans="1:2">
      <c t="s" r="A51" s="3">
        <v>447</v>
      </c>
    </row>
    <row r="52" spans="1:2">
      <c t="s" r="A52" s="4">
        <v>388</v>
      </c>
      <c t="n" r="B52" s="7">
        <v>50000000</v>
      </c>
    </row>
    <row r="53" spans="1:2">
      <c t="s" r="A53" s="4">
        <v>453</v>
      </c>
      <c t="s" r="B53" s="4">
        <v>477</v>
      </c>
    </row>
    <row r="54" spans="1:2">
      <c t="s" r="A54" s="4">
        <v>448</v>
      </c>
      <c t="s" r="B54" s="4">
        <v>449</v>
      </c>
    </row>
    <row r="55" spans="1:2">
      <c t="s" r="A55" s="4">
        <v>456</v>
      </c>
      <c t="s" r="B55" s="4">
        <v>468</v>
      </c>
    </row>
    <row r="56" spans="1:2">
      <c t="s" r="A56" s="4">
        <v>478</v>
      </c>
    </row>
    <row r="57" spans="1:2">
      <c t="s" r="A57" s="3">
        <v>447</v>
      </c>
    </row>
    <row r="58" spans="1:2">
      <c t="s" r="A58" s="4">
        <v>388</v>
      </c>
      <c t="n" r="B58" s="7">
        <v>100000000</v>
      </c>
    </row>
    <row r="59" spans="1:2">
      <c t="s" r="A59" s="4">
        <v>453</v>
      </c>
      <c t="s" r="B59" s="4">
        <v>479</v>
      </c>
    </row>
    <row r="60" spans="1:2">
      <c t="s" r="A60" s="4">
        <v>448</v>
      </c>
      <c t="s" r="B60" s="4">
        <v>449</v>
      </c>
    </row>
    <row r="61" spans="1:2">
      <c t="s" r="A61" s="4">
        <v>456</v>
      </c>
      <c t="s" r="B61" s="4">
        <v>480</v>
      </c>
    </row>
    <row r="62" spans="1:2">
      <c t="s" r="A62" s="4">
        <v>481</v>
      </c>
    </row>
    <row r="63" spans="1:2">
      <c t="s" r="A63" s="3">
        <v>447</v>
      </c>
    </row>
    <row r="64" spans="1:2">
      <c t="s" r="A64" s="4">
        <v>388</v>
      </c>
      <c t="n" r="B64" s="7">
        <v>100000000</v>
      </c>
    </row>
    <row r="65" spans="1:2">
      <c t="s" r="A65" s="4">
        <v>453</v>
      </c>
      <c t="s" r="B65" s="4">
        <v>482</v>
      </c>
    </row>
    <row r="66" spans="1:2">
      <c t="s" r="A66" s="4">
        <v>448</v>
      </c>
      <c t="s" r="B66" s="4">
        <v>449</v>
      </c>
    </row>
    <row r="67" spans="1:2">
      <c t="s" r="A67" s="4">
        <v>456</v>
      </c>
      <c t="s" r="B67" s="4">
        <v>480</v>
      </c>
    </row>
    <row r="68" spans="1:2">
      <c t="s" r="A68" s="4">
        <v>483</v>
      </c>
    </row>
    <row r="69" spans="1:2">
      <c t="s" r="A69" s="3">
        <v>447</v>
      </c>
    </row>
    <row r="70" spans="1:2">
      <c t="s" r="A70" s="4">
        <v>388</v>
      </c>
      <c t="n" r="B70" s="7">
        <v>200000000</v>
      </c>
    </row>
    <row r="71" spans="1:2">
      <c t="s" r="A71" s="4">
        <v>453</v>
      </c>
      <c t="s" r="B71" s="4">
        <v>484</v>
      </c>
    </row>
    <row r="72" spans="1:2">
      <c t="s" r="A72" s="4">
        <v>448</v>
      </c>
      <c t="s" r="B72" s="4">
        <v>449</v>
      </c>
    </row>
    <row r="73" spans="1:2">
      <c t="s" r="A73" s="4">
        <v>456</v>
      </c>
      <c t="s" r="B73" s="4">
        <v>485</v>
      </c>
    </row>
    <row r="74" spans="1:2">
      <c t="s" r="A74" s="4">
        <v>486</v>
      </c>
    </row>
    <row r="75" spans="1:2">
      <c t="s" r="A75" s="3">
        <v>447</v>
      </c>
    </row>
    <row r="76" spans="1:2">
      <c t="s" r="A76" s="4">
        <v>388</v>
      </c>
      <c t="n" r="B76" s="7">
        <v>50000000</v>
      </c>
    </row>
    <row r="77" spans="1:2">
      <c t="s" r="A77" s="4">
        <v>453</v>
      </c>
      <c t="s" r="B77" s="4">
        <v>487</v>
      </c>
    </row>
    <row r="78" spans="1:2">
      <c t="s" r="A78" s="4">
        <v>448</v>
      </c>
      <c t="s" r="B78" s="4">
        <v>449</v>
      </c>
    </row>
    <row r="79" spans="1:2">
      <c t="s" r="A79" s="4">
        <v>456</v>
      </c>
      <c t="s" r="B79" s="4">
        <v>488</v>
      </c>
    </row>
    <row r="80" spans="1:2">
      <c t="s" r="A80" s="4">
        <v>489</v>
      </c>
    </row>
    <row r="81" spans="1:2">
      <c t="s" r="A81" s="3">
        <v>447</v>
      </c>
    </row>
    <row r="82" spans="1:2">
      <c t="s" r="A82" s="4">
        <v>388</v>
      </c>
      <c t="n" r="B82" s="7">
        <v>250000000</v>
      </c>
    </row>
    <row r="83" spans="1:2">
      <c t="s" r="A83" s="4">
        <v>453</v>
      </c>
      <c t="s" r="B83" s="4">
        <v>490</v>
      </c>
    </row>
    <row r="84" spans="1:2">
      <c t="s" r="A84" s="4">
        <v>448</v>
      </c>
      <c t="s" r="B84" s="4">
        <v>449</v>
      </c>
    </row>
    <row r="85" spans="1:2">
      <c t="s" r="A85" s="4">
        <v>456</v>
      </c>
      <c t="s" r="B85" s="4">
        <v>491</v>
      </c>
    </row>
    <row r="86" spans="1:2">
      <c t="s" r="A86" s="4">
        <v>492</v>
      </c>
    </row>
    <row r="87" spans="1:2">
      <c t="s" r="A87" s="3">
        <v>447</v>
      </c>
    </row>
    <row r="88" spans="1:2">
      <c t="s" r="A88" s="4">
        <v>388</v>
      </c>
      <c t="n" r="B88" s="7">
        <v>25000000</v>
      </c>
    </row>
    <row r="89" spans="1:2">
      <c t="s" r="A89" s="4">
        <v>453</v>
      </c>
      <c t="s" r="B89" s="4">
        <v>493</v>
      </c>
    </row>
    <row r="90" spans="1:2">
      <c t="s" r="A90" s="4">
        <v>448</v>
      </c>
      <c t="s" r="B90" s="4">
        <v>449</v>
      </c>
    </row>
    <row r="91" spans="1:2">
      <c t="s" r="A91" s="4">
        <v>456</v>
      </c>
      <c t="s" r="B91" s="4">
        <v>488</v>
      </c>
    </row>
    <row r="92" spans="1:2">
      <c t="s" r="A92" s="4">
        <v>494</v>
      </c>
    </row>
    <row r="93" spans="1:2">
      <c t="s" r="A93" s="3">
        <v>447</v>
      </c>
    </row>
    <row r="94" spans="1:2">
      <c t="s" r="A94" s="4">
        <v>388</v>
      </c>
      <c t="n" r="B94" s="7">
        <v>100000000</v>
      </c>
    </row>
    <row r="95" spans="1:2">
      <c t="s" r="A95" s="4">
        <v>453</v>
      </c>
      <c t="s" r="B95" s="4">
        <v>495</v>
      </c>
    </row>
    <row r="96" spans="1:2">
      <c t="s" r="A96" s="4">
        <v>448</v>
      </c>
      <c t="s" r="B96" s="4">
        <v>449</v>
      </c>
    </row>
    <row r="97" spans="1:2">
      <c t="s" r="A97" s="4">
        <v>456</v>
      </c>
      <c t="s" r="B97" s="4">
        <v>488</v>
      </c>
    </row>
    <row r="98" spans="1:2">
      <c t="s" r="A98" s="4">
        <v>387</v>
      </c>
    </row>
    <row r="99" spans="1:2">
      <c t="s" r="A99" s="3">
        <v>447</v>
      </c>
    </row>
    <row r="100" spans="1:2">
      <c t="s" r="A100" s="4">
        <v>388</v>
      </c>
      <c t="n" r="B100" s="7">
        <v>125000000</v>
      </c>
    </row>
    <row r="101" spans="1:2">
      <c t="s" r="A101" s="4">
        <v>453</v>
      </c>
      <c t="s" r="B101" s="4">
        <v>496</v>
      </c>
    </row>
    <row r="102" spans="1:2">
      <c t="s" r="A102" s="4">
        <v>448</v>
      </c>
      <c t="s" r="B102" s="4">
        <v>449</v>
      </c>
    </row>
    <row r="103" spans="1:2">
      <c t="s" r="A103" s="4">
        <v>456</v>
      </c>
      <c t="s" r="B103" s="4">
        <v>488</v>
      </c>
    </row>
    <row r="104" spans="1:2">
      <c t="s" r="A104" s="4">
        <v>389</v>
      </c>
    </row>
    <row r="105" spans="1:2">
      <c t="s" r="A105" s="3">
        <v>447</v>
      </c>
    </row>
    <row r="106" spans="1:2">
      <c t="s" r="A106" s="4">
        <v>388</v>
      </c>
      <c t="n" r="B106" s="7">
        <v>125000000</v>
      </c>
    </row>
    <row r="107" spans="1:2">
      <c t="s" r="A107" s="4">
        <v>453</v>
      </c>
      <c t="s" r="B107" s="4">
        <v>497</v>
      </c>
    </row>
    <row r="108" spans="1:2">
      <c t="s" r="A108" s="4">
        <v>448</v>
      </c>
      <c t="s" r="B108" s="4">
        <v>449</v>
      </c>
    </row>
    <row r="109" spans="1:2">
      <c t="s" r="A109" s="4">
        <v>456</v>
      </c>
      <c t="s" r="B109" s="4">
        <v>498</v>
      </c>
    </row>
    <row r="110" spans="1:2">
      <c t="s" r="A110" s="4">
        <v>390</v>
      </c>
    </row>
    <row r="111" spans="1:2">
      <c t="s" r="A111" s="3">
        <v>447</v>
      </c>
    </row>
    <row r="112" spans="1:2">
      <c t="s" r="A112" s="4">
        <v>388</v>
      </c>
      <c t="n" r="B112" s="7">
        <v>50000000</v>
      </c>
    </row>
    <row r="113" spans="1:2">
      <c t="s" r="A113" s="4">
        <v>453</v>
      </c>
      <c t="s" r="B113" s="4">
        <v>499</v>
      </c>
    </row>
    <row r="114" spans="1:2">
      <c t="s" r="A114" s="4">
        <v>448</v>
      </c>
      <c t="s" r="B114" s="4">
        <v>449</v>
      </c>
    </row>
    <row r="115" spans="1:2">
      <c t="s" r="A115" s="4">
        <v>456</v>
      </c>
      <c t="s" r="B115" s="4">
        <v>500</v>
      </c>
    </row>
    <row r="116" spans="1:2">
      <c t="s" r="A116" s="4">
        <v>391</v>
      </c>
    </row>
    <row r="117" spans="1:2">
      <c t="s" r="A117" s="3">
        <v>447</v>
      </c>
    </row>
    <row r="118" spans="1:2">
      <c t="s" r="A118" s="4">
        <v>388</v>
      </c>
      <c t="n" r="B118" s="7">
        <v>200000000</v>
      </c>
    </row>
    <row r="119" spans="1:2">
      <c t="s" r="A119" s="4">
        <v>453</v>
      </c>
      <c t="s" r="B119" s="4">
        <v>501</v>
      </c>
    </row>
    <row r="120" spans="1:2">
      <c t="s" r="A120" s="4">
        <v>448</v>
      </c>
      <c t="s" r="B120" s="4">
        <v>449</v>
      </c>
    </row>
    <row r="121" spans="1:2">
      <c t="s" r="A121" s="4">
        <v>456</v>
      </c>
      <c t="s" r="B121" s="4">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5</v>
      </c>
      <c t="s" r="B1" s="2">
        <v>2</v>
      </c>
      <c t="s" r="C1" s="2">
        <v>72</v>
      </c>
    </row>
    <row r="2" spans="1:3">
      <c t="s" r="A2" s="4">
        <v>106</v>
      </c>
      <c t="n" r="B2" s="5">
        <v>0</v>
      </c>
      <c t="n" r="C2" s="5">
        <v>0</v>
      </c>
    </row>
    <row r="3" spans="1:3">
      <c t="s" r="A3" s="4">
        <v>23</v>
      </c>
    </row>
    <row r="4" spans="1:3">
      <c t="s" r="A4" s="4">
        <v>107</v>
      </c>
      <c t="n" r="B4" s="8">
        <v>0.01</v>
      </c>
      <c t="n" r="C4" s="8">
        <v>0.01</v>
      </c>
    </row>
    <row r="5" spans="1:3">
      <c t="s" r="A5" s="4">
        <v>108</v>
      </c>
      <c t="n" r="B5" s="5">
        <v>100000000</v>
      </c>
      <c t="n" r="C5" s="5">
        <v>100000000</v>
      </c>
    </row>
    <row r="6" spans="1:3">
      <c t="s" r="A6" s="4">
        <v>109</v>
      </c>
      <c t="n" r="B6" s="5">
        <v>62451254</v>
      </c>
      <c t="n" r="C6" s="5">
        <v>62046966</v>
      </c>
    </row>
    <row r="7" spans="1:3">
      <c t="s" r="A7" s="4">
        <v>110</v>
      </c>
      <c t="n" r="B7" s="5">
        <v>38696067</v>
      </c>
      <c t="n" r="C7" s="5">
        <v>38890533</v>
      </c>
    </row>
    <row r="8" spans="1:3">
      <c t="s" r="A8" s="4">
        <v>111</v>
      </c>
      <c t="n" r="B8" s="5">
        <v>23755187</v>
      </c>
      <c t="n" r="C8" s="5">
        <v>23156433</v>
      </c>
    </row>
    <row r="9" spans="1:3">
      <c t="s" r="A9" s="4">
        <v>25</v>
      </c>
    </row>
    <row r="10" spans="1:3">
      <c t="s" r="A10" s="4">
        <v>107</v>
      </c>
      <c t="n" r="B10" s="8">
        <v>0.01</v>
      </c>
      <c t="n" r="C10" s="8">
        <v>0.01</v>
      </c>
    </row>
    <row r="11" spans="1:3">
      <c t="s" r="A11" s="4">
        <v>108</v>
      </c>
      <c t="n" r="B11" s="5">
        <v>30000000</v>
      </c>
      <c t="n" r="C11" s="5">
        <v>30000000</v>
      </c>
    </row>
    <row r="12" spans="1:3">
      <c t="s" r="A12" s="4">
        <v>109</v>
      </c>
      <c t="n" r="B12" s="5">
        <v>12029375</v>
      </c>
      <c t="n" r="C12" s="5">
        <v>12029375</v>
      </c>
    </row>
    <row r="13" spans="1:3">
      <c t="s" r="A13" s="4">
        <v>110</v>
      </c>
      <c t="n" r="B13" s="5">
        <v>12029375</v>
      </c>
      <c t="n" r="C13" s="5">
        <v>120293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16"/>
  </cols>
  <sheetData>
    <row r="1" spans="1:2">
      <c t="s" r="A1" s="1">
        <v>502</v>
      </c>
      <c t="s" r="B1" s="2">
        <v>113</v>
      </c>
    </row>
    <row r="2" spans="1:2">
      <c t="s" r="A2" s="3">
        <v>447</v>
      </c>
    </row>
    <row r="3" spans="1:2">
      <c t="s" r="A3" s="4">
        <v>503</v>
      </c>
      <c t="s" r="B3" s="4">
        <v>451</v>
      </c>
    </row>
    <row r="4" spans="1:2">
      <c t="s" r="A4" s="4">
        <v>448</v>
      </c>
      <c t="s" r="B4" s="4">
        <v>449</v>
      </c>
    </row>
    <row r="5" spans="1:2">
      <c t="s" r="A5" s="4">
        <v>478</v>
      </c>
    </row>
    <row r="6" spans="1:2">
      <c t="s" r="A6" s="3">
        <v>447</v>
      </c>
    </row>
    <row r="7" spans="1:2">
      <c t="s" r="A7" s="4">
        <v>448</v>
      </c>
      <c t="s" r="B7" s="4">
        <v>449</v>
      </c>
    </row>
    <row r="8" spans="1:2">
      <c t="s" r="A8" s="4">
        <v>504</v>
      </c>
      <c t="s" r="B8" s="4">
        <v>468</v>
      </c>
    </row>
    <row r="9" spans="1:2">
      <c t="s" r="A9" s="4">
        <v>481</v>
      </c>
    </row>
    <row r="10" spans="1:2">
      <c t="s" r="A10" s="3">
        <v>447</v>
      </c>
    </row>
    <row r="11" spans="1:2">
      <c t="s" r="A11" s="4">
        <v>448</v>
      </c>
      <c t="s" r="B11" s="4">
        <v>449</v>
      </c>
    </row>
    <row r="12" spans="1:2">
      <c t="s" r="A12" s="4">
        <v>504</v>
      </c>
      <c t="s" r="B12" s="4">
        <v>468</v>
      </c>
    </row>
    <row r="13" spans="1:2">
      <c t="s" r="A13" s="4">
        <v>483</v>
      </c>
    </row>
    <row r="14" spans="1:2">
      <c t="s" r="A14" s="3">
        <v>447</v>
      </c>
    </row>
    <row r="15" spans="1:2">
      <c t="s" r="A15" s="4">
        <v>448</v>
      </c>
      <c t="s" r="B15" s="4">
        <v>449</v>
      </c>
    </row>
    <row r="16" spans="1:2">
      <c t="s" r="A16" s="4">
        <v>504</v>
      </c>
      <c t="s" r="B16" s="4">
        <v>468</v>
      </c>
    </row>
    <row r="17" spans="1:2">
      <c t="s" r="A17" s="4">
        <v>494</v>
      </c>
    </row>
    <row r="18" spans="1:2">
      <c t="s" r="A18" s="3">
        <v>447</v>
      </c>
    </row>
    <row r="19" spans="1:2">
      <c t="s" r="A19" s="4">
        <v>448</v>
      </c>
      <c t="s" r="B19" s="4">
        <v>449</v>
      </c>
    </row>
    <row r="20" spans="1:2">
      <c t="s" r="A20" s="4">
        <v>504</v>
      </c>
      <c t="s" r="B20" s="4">
        <v>468</v>
      </c>
    </row>
    <row r="21" spans="1:2">
      <c t="s" r="A21" s="4">
        <v>486</v>
      </c>
    </row>
    <row r="22" spans="1:2">
      <c t="s" r="A22" s="3">
        <v>447</v>
      </c>
    </row>
    <row r="23" spans="1:2">
      <c t="s" r="A23" s="4">
        <v>448</v>
      </c>
      <c t="s" r="B23" s="4">
        <v>449</v>
      </c>
    </row>
    <row r="24" spans="1:2">
      <c t="s" r="A24" s="4">
        <v>504</v>
      </c>
      <c t="s" r="B24" s="4">
        <v>485</v>
      </c>
    </row>
    <row r="25" spans="1:2">
      <c t="s" r="A25" s="4">
        <v>492</v>
      </c>
    </row>
    <row r="26" spans="1:2">
      <c t="s" r="A26" s="3">
        <v>447</v>
      </c>
    </row>
    <row r="27" spans="1:2">
      <c t="s" r="A27" s="4">
        <v>448</v>
      </c>
      <c t="s" r="B27" s="4">
        <v>449</v>
      </c>
    </row>
    <row r="28" spans="1:2">
      <c t="s" r="A28" s="4">
        <v>504</v>
      </c>
      <c t="s" r="B28" s="4">
        <v>485</v>
      </c>
    </row>
    <row r="29" spans="1:2">
      <c t="s" r="A29" s="4">
        <v>387</v>
      </c>
    </row>
    <row r="30" spans="1:2">
      <c t="s" r="A30" s="3">
        <v>447</v>
      </c>
    </row>
    <row r="31" spans="1:2">
      <c t="s" r="A31" s="4">
        <v>448</v>
      </c>
      <c t="s" r="B31" s="4">
        <v>449</v>
      </c>
    </row>
    <row r="32" spans="1:2">
      <c t="s" r="A32" s="4">
        <v>504</v>
      </c>
      <c t="s" r="B32" s="4">
        <v>485</v>
      </c>
    </row>
    <row r="33" spans="1:2">
      <c t="s" r="A33" s="4">
        <v>389</v>
      </c>
    </row>
    <row r="34" spans="1:2">
      <c t="s" r="A34" s="3">
        <v>447</v>
      </c>
    </row>
    <row r="35" spans="1:2">
      <c t="s" r="A35" s="4">
        <v>448</v>
      </c>
      <c t="s" r="B35" s="4">
        <v>449</v>
      </c>
    </row>
    <row r="36" spans="1:2">
      <c t="s" r="A36" s="4">
        <v>504</v>
      </c>
      <c t="s" r="B36" s="4">
        <v>505</v>
      </c>
    </row>
    <row r="37" spans="1:2">
      <c t="s" r="A37" s="4">
        <v>489</v>
      </c>
    </row>
    <row r="38" spans="1:2">
      <c t="s" r="A38" s="3">
        <v>447</v>
      </c>
    </row>
    <row r="39" spans="1:2">
      <c t="s" r="A39" s="4">
        <v>448</v>
      </c>
      <c t="s" r="B39" s="4">
        <v>449</v>
      </c>
    </row>
    <row r="40" spans="1:2">
      <c t="s" r="A40" s="4">
        <v>504</v>
      </c>
      <c t="s" r="B40" s="4">
        <v>488</v>
      </c>
    </row>
    <row r="41" spans="1:2">
      <c t="s" r="A41" s="4">
        <v>390</v>
      </c>
    </row>
    <row r="42" spans="1:2">
      <c t="s" r="A42" s="3">
        <v>447</v>
      </c>
    </row>
    <row r="43" spans="1:2">
      <c t="s" r="A43" s="4">
        <v>448</v>
      </c>
      <c t="s" r="B43" s="4">
        <v>449</v>
      </c>
    </row>
    <row r="44" spans="1:2">
      <c t="s" r="A44" s="4">
        <v>504</v>
      </c>
      <c t="s" r="B44" s="4">
        <v>506</v>
      </c>
    </row>
    <row r="45" spans="1:2">
      <c t="s" r="A45" s="4">
        <v>391</v>
      </c>
    </row>
    <row r="46" spans="1:2">
      <c t="s" r="A46" s="3">
        <v>447</v>
      </c>
    </row>
    <row r="47" spans="1:2">
      <c t="s" r="A47" s="4">
        <v>448</v>
      </c>
      <c t="s" r="B47" s="4">
        <v>449</v>
      </c>
    </row>
    <row r="48" spans="1:2">
      <c t="s" r="A48" s="4">
        <v>504</v>
      </c>
      <c t="s" r="B48" s="4">
        <v>5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7</v>
      </c>
      <c t="s" r="B1" s="2">
        <v>27</v>
      </c>
      <c t="s" r="D1" s="2">
        <v>1</v>
      </c>
    </row>
    <row r="2" spans="1:5">
      <c t="s" r="B2" s="2">
        <v>2</v>
      </c>
      <c t="s" r="C2" s="2">
        <v>28</v>
      </c>
      <c t="s" r="D2" s="2">
        <v>2</v>
      </c>
      <c t="s" r="E2" s="2">
        <v>28</v>
      </c>
    </row>
    <row r="3" spans="1:5">
      <c t="s" r="A3" s="3">
        <v>201</v>
      </c>
    </row>
    <row r="4" spans="1:5">
      <c t="s" r="A4" s="4">
        <v>508</v>
      </c>
      <c t="n" r="B4" s="5">
        <v>50784</v>
      </c>
      <c t="n" r="C4" s="5">
        <v>52514</v>
      </c>
      <c t="n" r="D4" s="5">
        <v>50819</v>
      </c>
      <c t="n" r="E4" s="5">
        <v>52466</v>
      </c>
    </row>
    <row r="5" spans="1:5">
      <c t="s" r="A5" s="4">
        <v>509</v>
      </c>
      <c t="n" r="B5" s="5">
        <v>309</v>
      </c>
      <c t="n" r="C5" s="5">
        <v>416</v>
      </c>
      <c t="n" r="D5" s="5">
        <v>428</v>
      </c>
      <c t="n" r="E5" s="5">
        <v>472</v>
      </c>
    </row>
    <row r="6" spans="1:5">
      <c t="s" r="A6" s="4">
        <v>510</v>
      </c>
      <c t="n" r="B6" s="5">
        <v>51093</v>
      </c>
      <c t="n" r="C6" s="5">
        <v>52930</v>
      </c>
      <c t="n" r="D6" s="5">
        <v>51247</v>
      </c>
      <c t="n" r="E6" s="5">
        <v>52938</v>
      </c>
    </row>
    <row r="7" spans="1:5">
      <c t="s" r="A7" s="4">
        <v>511</v>
      </c>
      <c t="n" r="B7" s="7">
        <v>15092</v>
      </c>
      <c t="n" r="C7" s="7">
        <v>27061</v>
      </c>
      <c t="n" r="D7" s="7">
        <v>29481</v>
      </c>
      <c t="n" r="E7" s="7">
        <v>47045</v>
      </c>
    </row>
    <row r="8" spans="1:5">
      <c t="s" r="A8" s="4">
        <v>512</v>
      </c>
      <c t="n" r="B8" s="5">
        <v>-7</v>
      </c>
      <c t="n" r="C8" s="5">
        <v>-87</v>
      </c>
      <c t="n" r="D8" s="5">
        <v>-14</v>
      </c>
      <c t="n" r="E8" s="5">
        <v>-151</v>
      </c>
    </row>
    <row r="9" spans="1:5">
      <c t="s" r="A9" s="4">
        <v>513</v>
      </c>
      <c t="n" r="B9" s="5">
        <v>15085</v>
      </c>
      <c t="n" r="C9" s="5">
        <v>26974</v>
      </c>
      <c t="n" r="D9" s="5">
        <v>29467</v>
      </c>
      <c t="n" r="E9" s="5">
        <v>46894</v>
      </c>
    </row>
    <row r="10" spans="1:5">
      <c t="s" r="A10" s="4">
        <v>514</v>
      </c>
      <c t="n" r="B10" s="7">
        <v>15085</v>
      </c>
      <c t="n" r="C10" s="7">
        <v>26974</v>
      </c>
      <c t="n" r="D10" s="7">
        <v>29467</v>
      </c>
      <c t="n" r="E10" s="7">
        <v>46894</v>
      </c>
    </row>
    <row r="11" spans="1:5">
      <c t="s" r="A11" s="4">
        <v>515</v>
      </c>
      <c t="n" r="B11" s="8">
        <v>0.3</v>
      </c>
      <c t="n" r="C11" s="8">
        <v>0.51</v>
      </c>
      <c t="n" r="D11" s="8">
        <v>0.58</v>
      </c>
      <c t="n" r="E11" s="8">
        <v>0.89</v>
      </c>
    </row>
    <row r="12" spans="1:5">
      <c t="s" r="A12" s="4">
        <v>516</v>
      </c>
      <c t="n" r="B12" s="8">
        <v>0.3</v>
      </c>
      <c t="n" r="C12" s="8">
        <v>0.51</v>
      </c>
      <c t="n" r="D12" s="8">
        <v>0.57</v>
      </c>
      <c t="n" r="E12" s="8">
        <v>0.89</v>
      </c>
    </row>
    <row r="13" spans="1:5">
      <c t="s" r="A13" s="4">
        <v>517</v>
      </c>
      <c t="n" r="B13" s="7">
        <v>-311</v>
      </c>
      <c t="n" r="C13" s="7">
        <v>-68</v>
      </c>
      <c t="n" r="D13" s="7">
        <v>-732</v>
      </c>
      <c t="n" r="E13" s="7">
        <v>-666</v>
      </c>
    </row>
    <row r="14" spans="1:5">
      <c t="s" r="A14" s="4">
        <v>518</v>
      </c>
      <c t="n" r="B14" s="5">
        <v>-311</v>
      </c>
      <c t="n" r="C14" s="5">
        <v>-68</v>
      </c>
      <c t="n" r="D14" s="5">
        <v>-732</v>
      </c>
      <c t="n" r="E14" s="5">
        <v>-666</v>
      </c>
    </row>
    <row r="15" spans="1:5">
      <c t="s" r="A15" s="4">
        <v>519</v>
      </c>
      <c t="n" r="B15" s="7">
        <v>-311</v>
      </c>
      <c t="n" r="C15" s="5">
        <v>-68</v>
      </c>
      <c t="n" r="D15" s="7">
        <v>-732</v>
      </c>
      <c t="n" r="E15" s="7">
        <v>-666</v>
      </c>
    </row>
    <row r="16" spans="1:5">
      <c t="s" r="A16" s="4">
        <v>520</v>
      </c>
      <c t="n" r="B16" s="8">
        <v>-0.01</v>
      </c>
      <c t="n" r="D16" s="8">
        <v>-0.01</v>
      </c>
      <c t="n" r="E16" s="8">
        <v>-0.01</v>
      </c>
    </row>
    <row r="17" spans="1:5">
      <c t="s" r="A17" s="4">
        <v>521</v>
      </c>
      <c t="n" r="B17" s="8">
        <v>-0.01</v>
      </c>
      <c t="n" r="D17" s="8">
        <v>-0.01</v>
      </c>
      <c t="n" r="E17" s="8">
        <v>-0.02</v>
      </c>
    </row>
    <row r="18" spans="1:5">
      <c t="s" r="A18" s="4">
        <v>522</v>
      </c>
      <c t="n" r="B18" s="7">
        <v>14781</v>
      </c>
      <c t="n" r="C18" s="5">
        <v>26993</v>
      </c>
      <c t="n" r="D18" s="7">
        <v>28749</v>
      </c>
      <c t="n" r="E18" s="7">
        <v>46379</v>
      </c>
    </row>
    <row r="19" spans="1:5">
      <c t="s" r="A19" s="4">
        <v>523</v>
      </c>
      <c t="n" r="B19" s="5">
        <v>14774</v>
      </c>
      <c t="n" r="C19" s="5">
        <v>26906</v>
      </c>
      <c t="n" r="D19" s="5">
        <v>28735</v>
      </c>
      <c t="n" r="E19" s="5">
        <v>46228</v>
      </c>
    </row>
    <row r="20" spans="1:5">
      <c t="s" r="A20" s="4">
        <v>524</v>
      </c>
      <c t="n" r="B20" s="7">
        <v>14774</v>
      </c>
      <c t="n" r="C20" s="7">
        <v>26906</v>
      </c>
      <c t="n" r="D20" s="7">
        <v>28735</v>
      </c>
      <c t="n" r="E20" s="7">
        <v>46228</v>
      </c>
    </row>
    <row r="21" spans="1:5">
      <c t="s" r="A21" s="4">
        <v>525</v>
      </c>
      <c t="n" r="B21" s="8">
        <v>0.29</v>
      </c>
      <c t="n" r="C21" s="8">
        <v>0.51</v>
      </c>
      <c t="n" r="D21" s="8">
        <v>0.57</v>
      </c>
      <c t="n" r="E21" s="8">
        <v>0.88</v>
      </c>
    </row>
    <row r="22" spans="1:5">
      <c t="s" r="A22" s="4">
        <v>526</v>
      </c>
      <c t="n" r="B22" s="8">
        <v>0.29</v>
      </c>
      <c t="n" r="C22" s="8">
        <v>0.51</v>
      </c>
      <c t="n" r="D22" s="8">
        <v>0.5600000000000001</v>
      </c>
      <c t="n" r="E22" s="8">
        <v>0.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7</v>
      </c>
      <c t="s" r="B1" s="2">
        <v>1</v>
      </c>
    </row>
    <row r="2" spans="1:3">
      <c t="s" r="B2" s="2">
        <v>2</v>
      </c>
      <c t="s" r="C2" s="2">
        <v>28</v>
      </c>
    </row>
    <row r="3" spans="1:3">
      <c t="s" r="A3" s="4">
        <v>23</v>
      </c>
    </row>
    <row r="4" spans="1:3">
      <c t="s" r="A4" s="3">
        <v>528</v>
      </c>
    </row>
    <row r="5" spans="1:3">
      <c t="s" r="A5" s="4">
        <v>529</v>
      </c>
      <c t="n" r="B5" s="12">
        <v>0.4</v>
      </c>
      <c t="n" r="C5" s="12">
        <v>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30</v>
      </c>
      <c t="s" r="B1" s="2">
        <v>1</v>
      </c>
    </row>
    <row r="2" spans="1:3">
      <c t="s" r="B2" s="2">
        <v>2</v>
      </c>
      <c t="s" r="C2" s="2">
        <v>72</v>
      </c>
    </row>
    <row r="3" spans="1:3">
      <c t="s" r="A3" s="3">
        <v>531</v>
      </c>
    </row>
    <row r="4" spans="1:3">
      <c t="s" r="A4" s="4">
        <v>532</v>
      </c>
      <c t="n" r="B4" s="11">
        <v>6.8</v>
      </c>
      <c t="n" r="C4" s="11">
        <v>16.8</v>
      </c>
    </row>
    <row r="5" spans="1:3">
      <c t="s" r="A5" s="4">
        <v>533</v>
      </c>
      <c t="s" r="B5" s="4">
        <v>534</v>
      </c>
    </row>
    <row r="6" spans="1:3">
      <c t="s" r="A6" s="4">
        <v>535</v>
      </c>
      <c t="s" r="B6" s="4">
        <v>536</v>
      </c>
    </row>
    <row r="7" spans="1:3">
      <c t="s" r="A7" s="4">
        <v>537</v>
      </c>
      <c t="s" r="B7" s="4">
        <v>269</v>
      </c>
      <c t="s" r="C7" s="4">
        <v>269</v>
      </c>
    </row>
    <row r="8" spans="1:3">
      <c t="s" r="A8" s="4">
        <v>538</v>
      </c>
      <c t="n" r="B8" s="11">
        <v>2.8</v>
      </c>
      <c t="n" r="C8" s="11">
        <v>2.8</v>
      </c>
    </row>
    <row r="9" spans="1:3">
      <c t="s" r="A9" s="4">
        <v>539</v>
      </c>
    </row>
    <row r="10" spans="1:3">
      <c t="s" r="A10" s="3">
        <v>531</v>
      </c>
    </row>
    <row r="11" spans="1:3">
      <c t="s" r="A11" s="4">
        <v>540</v>
      </c>
      <c t="n" r="B11" s="12">
        <v>0.9</v>
      </c>
      <c t="n" r="C11" s="5">
        <v>2</v>
      </c>
    </row>
    <row r="12" spans="1:3">
      <c t="s" r="A12" s="4">
        <v>541</v>
      </c>
    </row>
    <row r="13" spans="1:3">
      <c t="s" r="A13" s="3">
        <v>531</v>
      </c>
    </row>
    <row r="14" spans="1:3">
      <c t="s" r="A14" s="4">
        <v>540</v>
      </c>
      <c t="n" r="B14" s="11">
        <v>0.2</v>
      </c>
      <c t="n" r="C14" s="11">
        <v>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72</v>
      </c>
    </row>
    <row r="2" spans="1:3">
      <c t="s" r="A2" s="3">
        <v>543</v>
      </c>
    </row>
    <row r="3" spans="1:3">
      <c t="s" r="A3" s="4">
        <v>544</v>
      </c>
      <c t="n" r="B3" s="7">
        <v>29674</v>
      </c>
      <c t="n" r="C3" s="7">
        <v>27552</v>
      </c>
    </row>
    <row r="4" spans="1:3">
      <c t="s" r="A4" s="4">
        <v>545</v>
      </c>
      <c t="n" r="C4" s="5">
        <v>618</v>
      </c>
    </row>
    <row r="5" spans="1:3">
      <c t="s" r="A5" s="4">
        <v>546</v>
      </c>
      <c t="n" r="B5" s="5">
        <v>29674</v>
      </c>
      <c t="n" r="C5" s="5">
        <v>28170</v>
      </c>
    </row>
    <row r="6" spans="1:3">
      <c t="s" r="A6" s="3">
        <v>547</v>
      </c>
    </row>
    <row r="7" spans="1:3">
      <c t="s" r="A7" s="4">
        <v>545</v>
      </c>
      <c t="n" r="B7" s="5">
        <v>9683</v>
      </c>
      <c t="n" r="C7" s="5">
        <v>10251</v>
      </c>
    </row>
    <row r="8" spans="1:3">
      <c t="s" r="A8" s="4">
        <v>548</v>
      </c>
      <c t="n" r="B8" s="5">
        <v>1233</v>
      </c>
      <c t="n" r="C8" s="5">
        <v>1469</v>
      </c>
    </row>
    <row r="9" spans="1:3">
      <c t="s" r="A9" s="4">
        <v>549</v>
      </c>
      <c t="n" r="B9" s="5">
        <v>16361</v>
      </c>
      <c t="n" r="C9" s="5">
        <v>15863</v>
      </c>
    </row>
    <row r="10" spans="1:3">
      <c t="s" r="A10" s="4">
        <v>550</v>
      </c>
      <c t="n" r="B10" s="7">
        <v>27277</v>
      </c>
      <c t="n" r="C10" s="7">
        <v>275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72</v>
      </c>
    </row>
    <row r="2" spans="1:3">
      <c t="s" r="A2" s="4">
        <v>539</v>
      </c>
    </row>
    <row r="3" spans="1:3">
      <c t="s" r="A3" s="3">
        <v>447</v>
      </c>
    </row>
    <row r="4" spans="1:3">
      <c t="s" r="A4" s="4">
        <v>545</v>
      </c>
      <c t="n" r="B4" s="11">
        <v>5.1</v>
      </c>
      <c t="n" r="C4" s="11">
        <v>7.5</v>
      </c>
    </row>
    <row r="5" spans="1:3">
      <c t="s" r="A5" s="4">
        <v>548</v>
      </c>
      <c t="n" r="B5" s="12">
        <v>0.6</v>
      </c>
      <c t="n" r="C5" s="12">
        <v>0.7</v>
      </c>
    </row>
    <row r="6" spans="1:3">
      <c t="s" r="A6" s="4">
        <v>541</v>
      </c>
    </row>
    <row r="7" spans="1:3">
      <c t="s" r="A7" s="3">
        <v>447</v>
      </c>
    </row>
    <row r="8" spans="1:3">
      <c t="s" r="A8" s="4">
        <v>545</v>
      </c>
      <c t="n" r="B8" s="12">
        <v>4.6</v>
      </c>
      <c t="n" r="C8" s="12">
        <v>2.8</v>
      </c>
    </row>
    <row r="9" spans="1:3">
      <c t="s" r="A9" s="4">
        <v>548</v>
      </c>
      <c t="n" r="B9" s="11">
        <v>0.6</v>
      </c>
      <c t="n" r="C9" s="11">
        <v>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2</v>
      </c>
      <c t="s" r="B1" s="2">
        <v>2</v>
      </c>
      <c t="s" r="C1" s="2">
        <v>72</v>
      </c>
    </row>
    <row r="2" spans="1:3">
      <c t="s" r="A2" s="3">
        <v>553</v>
      </c>
    </row>
    <row r="3" spans="1:3">
      <c t="s" r="A3" s="4">
        <v>554</v>
      </c>
      <c t="n" r="B3" s="7">
        <v>819419</v>
      </c>
      <c t="n" r="C3" s="7">
        <v>773412</v>
      </c>
    </row>
    <row r="4" spans="1:3">
      <c t="s" r="A4" s="4">
        <v>346</v>
      </c>
    </row>
    <row r="5" spans="1:3">
      <c t="s" r="A5" s="3">
        <v>553</v>
      </c>
    </row>
    <row r="6" spans="1:3">
      <c t="s" r="A6" s="4">
        <v>555</v>
      </c>
      <c t="n" r="B6" s="5">
        <v>217000</v>
      </c>
      <c t="n" r="C6" s="5">
        <v>216000</v>
      </c>
    </row>
    <row r="7" spans="1:3">
      <c t="s" r="A7" s="4">
        <v>554</v>
      </c>
      <c t="n" r="B7" s="5">
        <v>198630</v>
      </c>
      <c t="n" r="C7" s="5">
        <v>198556</v>
      </c>
    </row>
    <row r="8" spans="1:3">
      <c t="s" r="A8" s="4">
        <v>348</v>
      </c>
    </row>
    <row r="9" spans="1:3">
      <c t="s" r="A9" s="3">
        <v>553</v>
      </c>
    </row>
    <row r="10" spans="1:3">
      <c t="s" r="A10" s="4">
        <v>555</v>
      </c>
      <c t="n" r="B10" s="5">
        <v>294000</v>
      </c>
      <c t="n" r="C10" s="5">
        <v>294000</v>
      </c>
    </row>
    <row r="11" spans="1:3">
      <c t="s" r="A11" s="4">
        <v>554</v>
      </c>
      <c t="n" r="B11" s="5">
        <v>300000</v>
      </c>
      <c t="n" r="C11" s="5">
        <v>300000</v>
      </c>
    </row>
    <row r="12" spans="1:3">
      <c t="s" r="A12" s="4">
        <v>556</v>
      </c>
    </row>
    <row r="13" spans="1:3">
      <c t="s" r="A13" s="3">
        <v>553</v>
      </c>
    </row>
    <row r="14" spans="1:3">
      <c t="s" r="A14" s="4">
        <v>555</v>
      </c>
      <c t="n" r="B14" s="5">
        <v>168499</v>
      </c>
      <c t="n" r="C14" s="5">
        <v>152240</v>
      </c>
    </row>
    <row r="15" spans="1:3">
      <c t="s" r="A15" s="4">
        <v>554</v>
      </c>
      <c t="n" r="B15" s="5">
        <v>164281</v>
      </c>
      <c t="n" r="C15" s="5">
        <v>147554</v>
      </c>
    </row>
    <row r="16" spans="1:3">
      <c t="s" r="A16" s="4">
        <v>398</v>
      </c>
    </row>
    <row r="17" spans="1:3">
      <c t="s" r="A17" s="3">
        <v>553</v>
      </c>
    </row>
    <row r="18" spans="1:3">
      <c t="s" r="A18" s="4">
        <v>555</v>
      </c>
      <c t="n" r="B18" s="5">
        <v>2602</v>
      </c>
      <c t="n" r="C18" s="5">
        <v>4365</v>
      </c>
    </row>
    <row r="19" spans="1:3">
      <c t="s" r="A19" s="4">
        <v>554</v>
      </c>
      <c t="n" r="B19" s="5">
        <v>2641</v>
      </c>
      <c t="n" r="C19" s="5">
        <v>4474</v>
      </c>
    </row>
    <row r="20" spans="1:3">
      <c t="s" r="A20" s="4">
        <v>557</v>
      </c>
    </row>
    <row r="21" spans="1:3">
      <c t="s" r="A21" s="3">
        <v>553</v>
      </c>
    </row>
    <row r="22" spans="1:3">
      <c t="s" r="A22" s="4">
        <v>555</v>
      </c>
      <c t="n" r="B22" s="5">
        <v>4487</v>
      </c>
      <c t="n" r="C22" s="5">
        <v>4588</v>
      </c>
    </row>
    <row r="23" spans="1:3">
      <c t="s" r="A23" s="4">
        <v>554</v>
      </c>
      <c t="n" r="B23" s="7">
        <v>4775</v>
      </c>
      <c t="n" r="C23" s="7">
        <v>48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8</v>
      </c>
      <c t="s" r="B1" s="2">
        <v>2</v>
      </c>
      <c t="s" r="C1" s="2">
        <v>72</v>
      </c>
      <c t="s" r="D1" s="2">
        <v>355</v>
      </c>
      <c t="s" r="E1" s="2">
        <v>356</v>
      </c>
    </row>
    <row r="2" spans="1:5">
      <c t="s" r="A2" s="4">
        <v>346</v>
      </c>
    </row>
    <row r="3" spans="1:5">
      <c t="s" r="A3" s="3">
        <v>553</v>
      </c>
    </row>
    <row r="4" spans="1:5">
      <c t="s" r="A4" s="4">
        <v>357</v>
      </c>
      <c t="s" r="B4" s="4">
        <v>358</v>
      </c>
      <c t="s" r="C4" s="4">
        <v>358</v>
      </c>
      <c t="s" r="E4" s="4">
        <v>358</v>
      </c>
    </row>
    <row r="5" spans="1:5">
      <c t="s" r="A5" s="4">
        <v>348</v>
      </c>
    </row>
    <row r="6" spans="1:5">
      <c t="s" r="A6" s="3">
        <v>553</v>
      </c>
    </row>
    <row r="7" spans="1:5">
      <c t="s" r="A7" s="4">
        <v>357</v>
      </c>
      <c t="s" r="B7" s="4">
        <v>360</v>
      </c>
      <c t="s" r="C7" s="4">
        <v>360</v>
      </c>
      <c t="s" r="D7" s="4">
        <v>3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9</v>
      </c>
      <c t="s" r="B1" s="2">
        <v>27</v>
      </c>
      <c t="s" r="D1" s="2">
        <v>1</v>
      </c>
    </row>
    <row r="2" spans="1:5">
      <c t="s" r="B2" s="2">
        <v>2</v>
      </c>
      <c t="s" r="C2" s="2">
        <v>28</v>
      </c>
      <c t="s" r="D2" s="2">
        <v>2</v>
      </c>
      <c t="s" r="E2" s="2">
        <v>28</v>
      </c>
    </row>
    <row r="3" spans="1:5">
      <c t="s" r="A3" s="3">
        <v>560</v>
      </c>
    </row>
    <row r="4" spans="1:5">
      <c t="s" r="A4" s="4">
        <v>279</v>
      </c>
      <c t="n" r="D4" s="7">
        <v>-6424</v>
      </c>
    </row>
    <row r="5" spans="1:5">
      <c t="s" r="A5" s="4">
        <v>561</v>
      </c>
      <c t="n" r="D5" s="5">
        <v>-2922</v>
      </c>
    </row>
    <row r="6" spans="1:5">
      <c t="s" r="A6" s="4">
        <v>562</v>
      </c>
      <c t="n" r="D6" s="5">
        <v>2891</v>
      </c>
    </row>
    <row r="7" spans="1:5">
      <c t="s" r="A7" s="4">
        <v>69</v>
      </c>
      <c t="n" r="B7" s="7">
        <v>892</v>
      </c>
      <c t="n" r="C7" s="7">
        <v>-302</v>
      </c>
      <c t="n" r="D7" s="5">
        <v>-31</v>
      </c>
      <c t="n" r="E7" s="7">
        <v>735</v>
      </c>
    </row>
    <row r="8" spans="1:5">
      <c t="s" r="A8" s="4">
        <v>282</v>
      </c>
      <c t="n" r="B8" s="5">
        <v>-6455</v>
      </c>
      <c t="n" r="D8" s="5">
        <v>-6455</v>
      </c>
    </row>
    <row r="9" spans="1:5">
      <c t="s" r="A9" s="4">
        <v>563</v>
      </c>
    </row>
    <row r="10" spans="1:5">
      <c t="s" r="A10" s="3">
        <v>560</v>
      </c>
    </row>
    <row r="11" spans="1:5">
      <c t="s" r="A11" s="4">
        <v>279</v>
      </c>
      <c t="n" r="D11" s="5">
        <v>-5973</v>
      </c>
    </row>
    <row r="12" spans="1:5">
      <c t="s" r="A12" s="4">
        <v>561</v>
      </c>
      <c t="n" r="D12" s="5">
        <v>-2922</v>
      </c>
    </row>
    <row r="13" spans="1:5">
      <c t="s" r="A13" s="4">
        <v>562</v>
      </c>
      <c t="n" r="D13" s="5">
        <v>2891</v>
      </c>
    </row>
    <row r="14" spans="1:5">
      <c t="s" r="A14" s="4">
        <v>69</v>
      </c>
      <c t="n" r="D14" s="5">
        <v>-31</v>
      </c>
    </row>
    <row r="15" spans="1:5">
      <c t="s" r="A15" s="4">
        <v>282</v>
      </c>
      <c t="n" r="B15" s="5">
        <v>-6004</v>
      </c>
      <c t="n" r="D15" s="5">
        <v>-6004</v>
      </c>
    </row>
    <row r="16" spans="1:5">
      <c t="s" r="A16" s="4">
        <v>564</v>
      </c>
    </row>
    <row r="17" spans="1:5">
      <c t="s" r="A17" s="3">
        <v>560</v>
      </c>
    </row>
    <row r="18" spans="1:5">
      <c t="s" r="A18" s="4">
        <v>279</v>
      </c>
      <c t="n" r="D18" s="5">
        <v>-451</v>
      </c>
    </row>
    <row r="19" spans="1:5">
      <c t="s" r="A19" s="4">
        <v>282</v>
      </c>
      <c t="n" r="B19" s="7">
        <v>-451</v>
      </c>
      <c t="n" r="D19" s="7">
        <v>-4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65</v>
      </c>
      <c t="s" r="B1" s="2">
        <v>1</v>
      </c>
    </row>
    <row r="2" spans="1:2">
      <c t="s" r="B2" s="2">
        <v>284</v>
      </c>
    </row>
    <row r="3" spans="1:2">
      <c t="s" r="A3" s="3">
        <v>210</v>
      </c>
    </row>
    <row r="4" spans="1:2">
      <c t="s" r="A4" s="4">
        <v>566</v>
      </c>
      <c t="n" r="B4" s="7">
        <v>1791</v>
      </c>
    </row>
    <row r="5" spans="1:2">
      <c t="s" r="A5" s="4">
        <v>567</v>
      </c>
      <c t="n" r="B5" s="7">
        <v>17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55"/>
    <col customWidth="1" max="6" min="6" width="45"/>
    <col customWidth="1" max="7" min="7" width="47"/>
    <col customWidth="1" max="8" min="8" width="45"/>
  </cols>
  <sheetData>
    <row r="1" spans="1:8">
      <c t="s" r="A1" s="1">
        <v>112</v>
      </c>
      <c t="s" r="B1" s="2">
        <v>113</v>
      </c>
      <c t="s" r="C1" s="2">
        <v>114</v>
      </c>
      <c t="s" r="D1" s="2">
        <v>115</v>
      </c>
      <c t="s" r="E1" s="2">
        <v>116</v>
      </c>
      <c t="s" r="F1" s="2">
        <v>117</v>
      </c>
      <c t="s" r="G1" s="2">
        <v>118</v>
      </c>
      <c t="s" r="H1" s="2">
        <v>119</v>
      </c>
    </row>
    <row r="2" spans="1:8">
      <c t="s" r="A2" s="4">
        <v>120</v>
      </c>
      <c t="n" r="B2" s="7">
        <v>666718</v>
      </c>
      <c t="n" r="C2" s="7">
        <v>697760</v>
      </c>
      <c t="n" r="D2" s="7">
        <v>376353</v>
      </c>
      <c t="n" r="E2" s="7">
        <v>-6424</v>
      </c>
      <c t="n" r="F2" s="7">
        <v>620</v>
      </c>
      <c t="n" r="G2" s="7">
        <v>-401712</v>
      </c>
      <c t="n" r="H2" s="7">
        <v>121</v>
      </c>
    </row>
    <row r="3" spans="1:8">
      <c t="s" r="A3" s="4">
        <v>121</v>
      </c>
      <c t="n" r="F3" s="5">
        <v>62047</v>
      </c>
      <c t="n" r="G3" s="5">
        <v>-23156</v>
      </c>
      <c t="n" r="H3" s="5">
        <v>12029</v>
      </c>
    </row>
    <row r="4" spans="1:8">
      <c t="s" r="A4" s="4">
        <v>122</v>
      </c>
      <c t="n" r="B4" s="5">
        <v>2132</v>
      </c>
      <c t="n" r="C4" s="5">
        <v>2127</v>
      </c>
      <c t="n" r="F4" s="7">
        <v>5</v>
      </c>
    </row>
    <row r="5" spans="1:8">
      <c t="s" r="A5" s="4">
        <v>123</v>
      </c>
      <c t="n" r="F5" s="5">
        <v>383</v>
      </c>
    </row>
    <row r="6" spans="1:8">
      <c t="s" r="A6" s="4">
        <v>124</v>
      </c>
      <c t="n" r="B6" s="5">
        <v>-14766</v>
      </c>
      <c t="n" r="G6" s="7">
        <v>-14766</v>
      </c>
    </row>
    <row r="7" spans="1:8">
      <c t="s" r="A7" s="4">
        <v>125</v>
      </c>
      <c t="n" r="G7" s="5">
        <v>-599</v>
      </c>
    </row>
    <row r="8" spans="1:8">
      <c t="s" r="A8" s="4">
        <v>126</v>
      </c>
      <c t="n" r="B8" s="5">
        <v>416</v>
      </c>
      <c t="n" r="C8" s="5">
        <v>416</v>
      </c>
    </row>
    <row r="9" spans="1:8">
      <c t="s" r="A9" s="4">
        <v>127</v>
      </c>
      <c t="n" r="B9" s="5">
        <v>-31</v>
      </c>
      <c t="n" r="E9" s="5">
        <v>-31</v>
      </c>
    </row>
    <row r="10" spans="1:8">
      <c t="s" r="A10" s="4">
        <v>128</v>
      </c>
      <c t="n" r="B10" s="5">
        <v>4743</v>
      </c>
      <c t="n" r="C10" s="5">
        <v>4743</v>
      </c>
    </row>
    <row r="11" spans="1:8">
      <c t="s" r="A11" s="4">
        <v>129</v>
      </c>
      <c t="n" r="F11" s="5">
        <v>21</v>
      </c>
    </row>
    <row r="12" spans="1:8">
      <c t="s" r="A12" s="4">
        <v>56</v>
      </c>
      <c t="n" r="B12" s="5">
        <v>28749</v>
      </c>
      <c t="n" r="D12" s="5">
        <v>28749</v>
      </c>
    </row>
    <row r="13" spans="1:8">
      <c t="s" r="A13" s="4">
        <v>130</v>
      </c>
      <c t="n" r="B13" s="5">
        <v>-2527</v>
      </c>
      <c t="n" r="D13" s="5">
        <v>-2527</v>
      </c>
    </row>
    <row r="14" spans="1:8">
      <c t="s" r="A14" s="4">
        <v>131</v>
      </c>
      <c t="n" r="B14" s="7">
        <v>685434</v>
      </c>
      <c t="n" r="C14" s="7">
        <v>705046</v>
      </c>
      <c t="n" r="D14" s="7">
        <v>402575</v>
      </c>
      <c t="n" r="E14" s="7">
        <v>-6455</v>
      </c>
      <c t="n" r="F14" s="7">
        <v>625</v>
      </c>
      <c t="n" r="G14" s="7">
        <v>-416478</v>
      </c>
      <c t="n" r="H14" s="7">
        <v>121</v>
      </c>
    </row>
    <row r="15" spans="1:8">
      <c t="s" r="A15" s="4">
        <v>132</v>
      </c>
      <c t="n" r="F15" s="5">
        <v>62451</v>
      </c>
      <c t="n" r="G15" s="5">
        <v>-23755</v>
      </c>
      <c t="n" r="H15" s="5">
        <v>120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68</v>
      </c>
      <c t="s" r="B1" s="2">
        <v>1</v>
      </c>
    </row>
    <row r="2" spans="1:2">
      <c t="s" r="B2" s="2">
        <v>569</v>
      </c>
    </row>
    <row r="3" spans="1:2">
      <c t="s" r="A3" s="3">
        <v>213</v>
      </c>
    </row>
    <row r="4" spans="1:2">
      <c t="s" r="A4" s="4">
        <v>570</v>
      </c>
      <c t="n" r="B4" s="5">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27</v>
      </c>
      <c t="s" r="D1" s="2">
        <v>1</v>
      </c>
    </row>
    <row r="2" spans="1:5">
      <c t="s" r="B2" s="2">
        <v>2</v>
      </c>
      <c t="s" r="C2" s="2">
        <v>28</v>
      </c>
      <c t="s" r="D2" s="2">
        <v>2</v>
      </c>
      <c t="s" r="E2" s="2">
        <v>28</v>
      </c>
    </row>
    <row r="3" spans="1:5">
      <c t="s" r="A3" s="3">
        <v>572</v>
      </c>
    </row>
    <row r="4" spans="1:5">
      <c t="s" r="A4" s="4">
        <v>573</v>
      </c>
      <c t="n" r="B4" s="7">
        <v>2423740</v>
      </c>
      <c t="n" r="C4" s="7">
        <v>2353280</v>
      </c>
      <c t="n" r="D4" s="7">
        <v>4659256</v>
      </c>
      <c t="n" r="E4" s="7">
        <v>4489666</v>
      </c>
    </row>
    <row r="5" spans="1:5">
      <c t="s" r="A5" s="4">
        <v>574</v>
      </c>
      <c t="n" r="B5" s="5">
        <v>37785</v>
      </c>
      <c t="n" r="C5" s="5">
        <v>58752</v>
      </c>
      <c t="n" r="D5" s="5">
        <v>74503</v>
      </c>
      <c t="n" r="E5" s="5">
        <v>104706</v>
      </c>
    </row>
    <row r="6" spans="1:5">
      <c t="s" r="A6" s="4">
        <v>46</v>
      </c>
      <c t="n" r="B6" s="5">
        <v>-13054</v>
      </c>
      <c t="n" r="C6" s="5">
        <v>-13865</v>
      </c>
      <c t="n" r="D6" s="5">
        <v>-26274</v>
      </c>
      <c t="n" r="E6" s="5">
        <v>-27683</v>
      </c>
    </row>
    <row r="7" spans="1:5">
      <c t="s" r="A7" s="4">
        <v>47</v>
      </c>
      <c t="n" r="B7" s="5">
        <v>10</v>
      </c>
      <c t="n" r="C7" s="5">
        <v>3</v>
      </c>
      <c t="n" r="D7" s="5">
        <v>100</v>
      </c>
      <c t="n" r="E7" s="5">
        <v>100</v>
      </c>
    </row>
    <row r="8" spans="1:5">
      <c t="s" r="A8" s="4">
        <v>49</v>
      </c>
      <c t="n" r="B8" s="5">
        <v>24741</v>
      </c>
      <c t="n" r="C8" s="5">
        <v>44890</v>
      </c>
      <c t="n" r="D8" s="5">
        <v>48329</v>
      </c>
      <c t="n" r="E8" s="5">
        <v>77123</v>
      </c>
    </row>
    <row r="9" spans="1:5">
      <c t="s" r="A9" s="4">
        <v>575</v>
      </c>
    </row>
    <row r="10" spans="1:5">
      <c t="s" r="A10" s="3">
        <v>572</v>
      </c>
    </row>
    <row r="11" spans="1:5">
      <c t="s" r="A11" s="4">
        <v>573</v>
      </c>
      <c t="n" r="B11" s="5">
        <v>2402764</v>
      </c>
      <c t="n" r="C11" s="5">
        <v>2353280</v>
      </c>
      <c t="n" r="D11" s="5">
        <v>4622594</v>
      </c>
      <c t="n" r="E11" s="5">
        <v>4489666</v>
      </c>
    </row>
    <row r="12" spans="1:5">
      <c t="s" r="A12" s="4">
        <v>574</v>
      </c>
      <c t="n" r="B12" s="5">
        <v>41714</v>
      </c>
      <c t="n" r="C12" s="5">
        <v>61996</v>
      </c>
      <c t="n" r="D12" s="5">
        <v>84785</v>
      </c>
      <c t="n" r="E12" s="5">
        <v>109691</v>
      </c>
    </row>
    <row r="13" spans="1:5">
      <c t="s" r="A13" s="4">
        <v>576</v>
      </c>
    </row>
    <row r="14" spans="1:5">
      <c t="s" r="A14" s="3">
        <v>572</v>
      </c>
    </row>
    <row r="15" spans="1:5">
      <c t="s" r="A15" s="4">
        <v>573</v>
      </c>
      <c t="n" r="B15" s="5">
        <v>20976</v>
      </c>
      <c t="n" r="D15" s="5">
        <v>36662</v>
      </c>
    </row>
    <row r="16" spans="1:5">
      <c t="s" r="A16" s="4">
        <v>574</v>
      </c>
      <c t="n" r="B16" s="7">
        <v>-3929</v>
      </c>
      <c t="n" r="C16" s="7">
        <v>-3244</v>
      </c>
      <c t="n" r="D16" s="7">
        <v>-10282</v>
      </c>
      <c t="n" r="E16" s="7">
        <v>-49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133</v>
      </c>
      <c t="s" r="B1" s="2">
        <v>1</v>
      </c>
    </row>
    <row r="2" spans="1:2">
      <c t="s" r="B2" s="2">
        <v>2</v>
      </c>
    </row>
    <row r="3" spans="1:2">
      <c t="s" r="A3" s="4">
        <v>68</v>
      </c>
      <c t="n" r="B3" s="7">
        <v>19</v>
      </c>
    </row>
    <row r="4" spans="1:2">
      <c t="s" r="A4" s="4">
        <v>134</v>
      </c>
      <c t="n" r="B4" s="8">
        <v>0.05</v>
      </c>
    </row>
    <row r="5" spans="1:2">
      <c t="s" r="A5" s="4">
        <v>116</v>
      </c>
    </row>
    <row r="6" spans="1:2">
      <c t="s" r="A6" s="4">
        <v>68</v>
      </c>
      <c t="n" r="B6" s="7">
        <v>19</v>
      </c>
    </row>
    <row r="7" spans="1:2">
      <c t="s" r="A7" s="4">
        <v>115</v>
      </c>
    </row>
    <row r="8" spans="1:2">
      <c t="s" r="A8" s="4">
        <v>134</v>
      </c>
      <c t="n" r="B8" s="8">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5</v>
      </c>
      <c t="s" r="B1" s="2">
        <v>1</v>
      </c>
    </row>
    <row r="2" spans="1:3">
      <c t="s" r="B2" s="2">
        <v>2</v>
      </c>
      <c t="s" r="C2" s="2">
        <v>28</v>
      </c>
    </row>
    <row r="3" spans="1:3">
      <c t="s" r="A3" s="3">
        <v>136</v>
      </c>
    </row>
    <row r="4" spans="1:3">
      <c t="s" r="A4" s="4">
        <v>56</v>
      </c>
      <c t="n" r="B4" s="7">
        <v>28749</v>
      </c>
      <c t="n" r="C4" s="7">
        <v>46379</v>
      </c>
    </row>
    <row r="5" spans="1:3">
      <c t="s" r="A5" s="3">
        <v>137</v>
      </c>
    </row>
    <row r="6" spans="1:3">
      <c t="s" r="A6" s="4">
        <v>138</v>
      </c>
      <c t="n" r="B6" s="5">
        <v>33701</v>
      </c>
      <c t="n" r="C6" s="5">
        <v>28809</v>
      </c>
    </row>
    <row r="7" spans="1:3">
      <c t="s" r="A7" s="4">
        <v>139</v>
      </c>
      <c t="n" r="B7" s="5">
        <v>1425</v>
      </c>
      <c t="n" r="C7" s="5">
        <v>191</v>
      </c>
    </row>
    <row r="8" spans="1:3">
      <c t="s" r="A8" s="4">
        <v>140</v>
      </c>
      <c t="n" r="B8" s="5">
        <v>325</v>
      </c>
      <c t="n" r="C8" s="5">
        <v>780</v>
      </c>
    </row>
    <row r="9" spans="1:3">
      <c t="s" r="A9" s="4">
        <v>141</v>
      </c>
      <c t="n" r="B9" s="5">
        <v>966</v>
      </c>
      <c t="n" r="C9" s="5">
        <v>1144</v>
      </c>
    </row>
    <row r="10" spans="1:3">
      <c t="s" r="A10" s="4">
        <v>142</v>
      </c>
      <c t="n" r="B10" s="5">
        <v>83</v>
      </c>
      <c t="n" r="C10" s="5">
        <v>29</v>
      </c>
    </row>
    <row r="11" spans="1:3">
      <c t="s" r="A11" s="4">
        <v>143</v>
      </c>
      <c t="n" r="B11" s="5">
        <v>4743</v>
      </c>
      <c t="n" r="C11" s="5">
        <v>4181</v>
      </c>
    </row>
    <row r="12" spans="1:3">
      <c t="s" r="A12" s="4">
        <v>144</v>
      </c>
      <c t="n" r="B12" s="5">
        <v>8396</v>
      </c>
      <c t="n" r="C12" s="5">
        <v>14198</v>
      </c>
    </row>
    <row r="13" spans="1:3">
      <c t="s" r="A13" s="4">
        <v>145</v>
      </c>
      <c t="n" r="B13" s="5">
        <v>-143</v>
      </c>
      <c t="n" r="C13" s="5">
        <v>-141</v>
      </c>
    </row>
    <row r="14" spans="1:3">
      <c t="s" r="A14" s="4">
        <v>146</v>
      </c>
      <c t="n" r="B14" s="5">
        <v>16661</v>
      </c>
      <c t="n" r="C14" s="5">
        <v>7</v>
      </c>
    </row>
    <row r="15" spans="1:3">
      <c t="s" r="A15" s="4">
        <v>147</v>
      </c>
      <c t="n" r="B15" s="5">
        <v>-1202</v>
      </c>
      <c t="n" r="C15" s="5">
        <v>-8193</v>
      </c>
    </row>
    <row r="16" spans="1:3">
      <c t="s" r="A16" s="4">
        <v>148</v>
      </c>
      <c t="n" r="B16" s="5">
        <v>707</v>
      </c>
      <c t="n" r="C16" s="5">
        <v>624</v>
      </c>
    </row>
    <row r="17" spans="1:3">
      <c t="s" r="A17" s="3">
        <v>149</v>
      </c>
    </row>
    <row r="18" spans="1:3">
      <c t="s" r="A18" s="4">
        <v>150</v>
      </c>
      <c t="n" r="B18" s="5">
        <v>65824</v>
      </c>
      <c t="n" r="C18" s="5">
        <v>63214</v>
      </c>
    </row>
    <row r="19" spans="1:3">
      <c t="s" r="A19" s="4">
        <v>76</v>
      </c>
      <c t="n" r="B19" s="5">
        <v>-129446</v>
      </c>
      <c t="n" r="C19" s="5">
        <v>-44708</v>
      </c>
    </row>
    <row r="20" spans="1:3">
      <c t="s" r="A20" s="4">
        <v>151</v>
      </c>
      <c t="n" r="B20" s="5">
        <v>-4163</v>
      </c>
      <c t="n" r="C20" s="5">
        <v>-41474</v>
      </c>
    </row>
    <row r="21" spans="1:3">
      <c t="s" r="A21" s="4">
        <v>85</v>
      </c>
      <c t="n" r="B21" s="5">
        <v>51905</v>
      </c>
      <c t="n" r="C21" s="5">
        <v>23096</v>
      </c>
    </row>
    <row r="22" spans="1:3">
      <c t="s" r="A22" s="4">
        <v>152</v>
      </c>
      <c t="n" r="B22" s="5">
        <v>-24422</v>
      </c>
      <c t="n" r="C22" s="5">
        <v>-34496</v>
      </c>
    </row>
    <row r="23" spans="1:3">
      <c t="s" r="A23" s="4">
        <v>153</v>
      </c>
      <c t="n" r="B23" s="5">
        <v>25360</v>
      </c>
      <c t="n" r="C23" s="5">
        <v>7261</v>
      </c>
    </row>
    <row r="24" spans="1:3">
      <c t="s" r="A24" s="4">
        <v>154</v>
      </c>
      <c t="n" r="B24" s="5">
        <v>54109</v>
      </c>
      <c t="n" r="C24" s="5">
        <v>53640</v>
      </c>
    </row>
    <row r="25" spans="1:3">
      <c t="s" r="A25" s="3">
        <v>155</v>
      </c>
    </row>
    <row r="26" spans="1:3">
      <c t="s" r="A26" s="4">
        <v>156</v>
      </c>
      <c t="n" r="C26" s="5">
        <v>-2573</v>
      </c>
    </row>
    <row r="27" spans="1:3">
      <c t="s" r="A27" s="4">
        <v>157</v>
      </c>
      <c t="n" r="B27" s="5">
        <v>-82922</v>
      </c>
      <c t="n" r="C27" s="5">
        <v>-48586</v>
      </c>
    </row>
    <row r="28" spans="1:3">
      <c t="s" r="A28" s="4">
        <v>158</v>
      </c>
      <c t="n" r="B28" s="5">
        <v>775</v>
      </c>
      <c t="n" r="C28" s="5">
        <v>3954</v>
      </c>
    </row>
    <row r="29" spans="1:3">
      <c t="s" r="A29" s="4">
        <v>159</v>
      </c>
      <c t="n" r="B29" s="5">
        <v>1250</v>
      </c>
      <c t="n" r="C29" s="5">
        <v>27235</v>
      </c>
    </row>
    <row r="30" spans="1:3">
      <c t="s" r="A30" s="4">
        <v>160</v>
      </c>
      <c t="n" r="B30" s="5">
        <v>225</v>
      </c>
      <c t="n" r="C30" s="5">
        <v>400</v>
      </c>
    </row>
    <row r="31" spans="1:3">
      <c t="s" r="A31" s="4">
        <v>161</v>
      </c>
      <c t="n" r="B31" s="5">
        <v>-80672</v>
      </c>
      <c t="n" r="C31" s="5">
        <v>-19570</v>
      </c>
    </row>
    <row r="32" spans="1:3">
      <c t="s" r="A32" s="3">
        <v>162</v>
      </c>
    </row>
    <row r="33" spans="1:3">
      <c t="s" r="A33" s="4">
        <v>163</v>
      </c>
      <c t="n" r="B33" s="5">
        <v>-5217</v>
      </c>
      <c t="n" r="C33" s="5">
        <v>-55628</v>
      </c>
    </row>
    <row r="34" spans="1:3">
      <c t="s" r="A34" s="4">
        <v>164</v>
      </c>
      <c t="n" r="B34" s="5">
        <v>238672</v>
      </c>
      <c t="n" r="C34" s="5">
        <v>59429</v>
      </c>
    </row>
    <row r="35" spans="1:3">
      <c t="s" r="A35" s="4">
        <v>165</v>
      </c>
      <c t="n" r="B35" s="5">
        <v>-229674</v>
      </c>
      <c t="n" r="C35" s="5">
        <v>-59429</v>
      </c>
    </row>
    <row r="36" spans="1:3">
      <c t="s" r="A36" s="4">
        <v>166</v>
      </c>
      <c t="n" r="B36" s="5">
        <v>46075</v>
      </c>
      <c t="n" r="C36" s="5">
        <v>40421</v>
      </c>
    </row>
    <row r="37" spans="1:3">
      <c t="s" r="A37" s="4">
        <v>167</v>
      </c>
      <c t="n" r="B37" s="5">
        <v>-9149</v>
      </c>
      <c t="n" r="C37" s="5">
        <v>-7937</v>
      </c>
    </row>
    <row r="38" spans="1:3">
      <c t="s" r="A38" s="4">
        <v>124</v>
      </c>
      <c t="n" r="B38" s="5">
        <v>-14766</v>
      </c>
      <c t="n" r="C38" s="5">
        <v>-11155</v>
      </c>
    </row>
    <row r="39" spans="1:3">
      <c t="s" r="A39" s="4">
        <v>168</v>
      </c>
      <c t="n" r="B39" s="5">
        <v>416</v>
      </c>
      <c t="n" r="C39" s="5">
        <v>332</v>
      </c>
    </row>
    <row r="40" spans="1:3">
      <c t="s" r="A40" s="4">
        <v>169</v>
      </c>
      <c t="n" r="B40" s="5">
        <v>2132</v>
      </c>
      <c t="n" r="C40" s="5">
        <v>2527</v>
      </c>
    </row>
    <row r="41" spans="1:3">
      <c t="s" r="A41" s="4">
        <v>170</v>
      </c>
      <c t="n" r="B41" s="5">
        <v>-2556</v>
      </c>
      <c t="n" r="C41" s="5">
        <v>-2647</v>
      </c>
    </row>
    <row r="42" spans="1:3">
      <c t="s" r="A42" s="4">
        <v>171</v>
      </c>
      <c t="n" r="B42" s="5">
        <v>25933</v>
      </c>
      <c t="n" r="C42" s="5">
        <v>-34087</v>
      </c>
    </row>
    <row r="43" spans="1:3">
      <c t="s" r="A43" s="4">
        <v>172</v>
      </c>
      <c t="n" r="B43" s="5">
        <v>-630</v>
      </c>
      <c t="n" r="C43" s="5">
        <v>-17</v>
      </c>
    </row>
    <row r="44" spans="1:3">
      <c t="s" r="A44" s="4">
        <v>173</v>
      </c>
      <c t="n" r="B44" s="5">
        <v>4182</v>
      </c>
      <c t="n" r="C44" s="5">
        <v>3016</v>
      </c>
    </row>
    <row r="45" spans="1:3">
      <c t="s" r="A45" s="4">
        <v>174</v>
      </c>
      <c t="n" r="B45" s="5">
        <v>3552</v>
      </c>
      <c t="n" r="C45" s="5">
        <v>2999</v>
      </c>
    </row>
    <row r="46" spans="1:3">
      <c t="s" r="A46" s="3">
        <v>175</v>
      </c>
    </row>
    <row r="47" spans="1:3">
      <c t="s" r="A47" s="4">
        <v>176</v>
      </c>
      <c t="n" r="B47" s="5">
        <v>-31</v>
      </c>
      <c t="n" r="C47" s="5">
        <v>735</v>
      </c>
    </row>
    <row r="48" spans="1:3">
      <c t="s" r="A48" s="3">
        <v>177</v>
      </c>
    </row>
    <row r="49" spans="1:3">
      <c t="s" r="A49" s="4">
        <v>178</v>
      </c>
      <c t="n" r="B49" s="5">
        <v>35825</v>
      </c>
      <c t="n" r="C49" s="5">
        <v>36804</v>
      </c>
    </row>
    <row r="50" spans="1:3">
      <c t="s" r="A50" s="4">
        <v>179</v>
      </c>
      <c t="n" r="B50" s="7">
        <v>7768</v>
      </c>
      <c t="n" r="C50" s="7">
        <v>237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0</v>
      </c>
      <c t="s" r="B1" s="2">
        <v>27</v>
      </c>
      <c t="s" r="D1" s="2">
        <v>1</v>
      </c>
    </row>
    <row r="2" spans="1:5">
      <c t="s" r="B2" s="2">
        <v>2</v>
      </c>
      <c t="s" r="C2" s="2">
        <v>28</v>
      </c>
      <c t="s" r="D2" s="2">
        <v>2</v>
      </c>
      <c t="s" r="E2" s="2">
        <v>28</v>
      </c>
    </row>
    <row r="3" spans="1:5">
      <c t="s" r="A3" s="3">
        <v>181</v>
      </c>
    </row>
    <row r="4" spans="1:5">
      <c t="s" r="A4" s="4">
        <v>182</v>
      </c>
      <c t="n" r="B4" s="7">
        <v>-547</v>
      </c>
      <c t="n" r="C4" s="7">
        <v>185</v>
      </c>
      <c t="n" r="D4" s="7">
        <v>19</v>
      </c>
      <c t="n" r="E4" s="7">
        <v>-451</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CONDENSED CONSOLIDATED STATEME9</vt:lpstr>
      <vt:lpstr>Summary of Significant Accounti</vt:lpstr>
      <vt:lpstr>Business Acquisitions and Dispo</vt:lpstr>
      <vt:lpstr>Inventories</vt:lpstr>
      <vt:lpstr>Property and Equipment</vt:lpstr>
      <vt:lpstr>Goodwill and Intangible Assets</vt:lpstr>
      <vt:lpstr>Long-Term Debt</vt:lpstr>
      <vt:lpstr>Per Share Data and Stockholders</vt:lpstr>
      <vt:lpstr>Contingencies</vt:lpstr>
      <vt:lpstr>Fair Value Measurements</vt:lpstr>
      <vt:lpstr>Accumulated Other Comprehensive</vt:lpstr>
      <vt:lpstr>Segment Information</vt:lpstr>
      <vt:lpstr>Subsequent Events</vt:lpstr>
      <vt:lpstr>Summary of Significant Accoun22</vt:lpstr>
      <vt:lpstr>Summary of Significant Accoun23</vt:lpstr>
      <vt:lpstr>Business Acquisitions and Dis24</vt:lpstr>
      <vt:lpstr>Inventories (Tables)</vt:lpstr>
      <vt:lpstr>Property and Equipment (Tables)</vt:lpstr>
      <vt:lpstr>Goodwill and Intangible Assets </vt:lpstr>
      <vt:lpstr>Long-Term Debt (Tables)</vt:lpstr>
      <vt:lpstr>Per Share Data and Stockholde29</vt:lpstr>
      <vt:lpstr>Fair Value Measurements (Tables</vt:lpstr>
      <vt:lpstr>Accumulated Other Comprehensi31</vt:lpstr>
      <vt:lpstr>Segment Information (Tables)</vt:lpstr>
      <vt:lpstr>Summary of Significant Accoun33</vt:lpstr>
      <vt:lpstr>Summary of Significant Accoun34</vt:lpstr>
      <vt:lpstr>Summary of Significant Accoun35</vt:lpstr>
      <vt:lpstr>Business Acquisitions and Dis36</vt:lpstr>
      <vt:lpstr>Business Acquisitions and Dis37</vt:lpstr>
      <vt:lpstr>Business Acquisitions and Dis38</vt:lpstr>
      <vt:lpstr>Inventories - Components of Inv</vt:lpstr>
      <vt:lpstr>Property and Equipment - Compon</vt:lpstr>
      <vt:lpstr>Property and Equipment - Additi</vt:lpstr>
      <vt:lpstr>Goodwill and Intangible Asset42</vt:lpstr>
      <vt:lpstr>Goodwill and Intangible Asset43</vt:lpstr>
      <vt:lpstr>Goodwill and Intangible Asset44</vt:lpstr>
      <vt:lpstr>Long-Term Debt - Long-Term Debt</vt:lpstr>
      <vt:lpstr>Long-Term Debt - Long-Term De46</vt:lpstr>
      <vt:lpstr>Long-Term Debt - Additional Inf</vt:lpstr>
      <vt:lpstr>Long-Term Debt - Financial Cove</vt:lpstr>
      <vt:lpstr>Long-Term Debt - Summary of Int</vt:lpstr>
      <vt:lpstr>Long-Term Debt - Summary of I50</vt:lpstr>
      <vt:lpstr>Per Share Data and Stockholde51</vt:lpstr>
      <vt:lpstr>Per Share Data and Stockholde52</vt:lpstr>
      <vt:lpstr>Contingencies - Additional Info</vt:lpstr>
      <vt:lpstr>Fair Value Measurements - Asset</vt:lpstr>
      <vt:lpstr>Fair Value Measurements - Ass55</vt:lpstr>
      <vt:lpstr>Fair Value Measurements - Fair </vt:lpstr>
      <vt:lpstr>Fair Value Measurements - Fai57</vt:lpstr>
      <vt:lpstr>Accumulated Other Comprehensi58</vt:lpstr>
      <vt:lpstr>Accumulated Other Comprehensi59</vt:lpstr>
      <vt:lpstr>Segment Information - Additiona</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5:01:50Z</dcterms:created>
  <dcterms:modified xmlns:dcterms="http://purl.org/dc/terms/" xmlns:xsi="http://www.w3.org/2001/XMLSchema-instance" xsi:type="dcterms:W3CDTF">2015-07-23T15:01:50Z</dcterms:modified>
  <dc:title xmlns:dc="http://purl.org/dc/elements/1.1/">Untitled</dc:title>
  <dc:description xmlns:dc="http://purl.org/dc/elements/1.1/"/>
  <dc:subject xmlns:dc="http://purl.org/dc/elements/1.1/"/>
  <cp:keywords/>
  <cp:category/>
</cp:coreProperties>
</file>